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Statements of Operati" sheetId="3" r:id="rId3"/>
    <s:sheet name="Condensed Statement of Member's" sheetId="4" r:id="rId4"/>
    <s:sheet name="Condensed Statements of Cash Fl" sheetId="5" r:id="rId5"/>
    <s:sheet name="Basis of Presentation" sheetId="6" r:id="rId6"/>
    <s:sheet name="Oil and Natural Gas Properties" sheetId="7" r:id="rId7"/>
    <s:sheet name="Debt" sheetId="8" r:id="rId8"/>
    <s:sheet name="Derivative Instruments" sheetId="9" r:id="rId9"/>
    <s:sheet name="Fair Value Measurements on a Re" sheetId="10" r:id="rId10"/>
    <s:sheet name="Asset Retirement Obligations" sheetId="11" r:id="rId11"/>
    <s:sheet name="Commitments and Contingencies" sheetId="12" r:id="rId12"/>
    <s:sheet name="Income Taxes" sheetId="13" r:id="rId13"/>
    <s:sheet name="Supplemental Disclosures to the" sheetId="14" r:id="rId14"/>
    <s:sheet name="Related Party Transactions" sheetId="15" r:id="rId15"/>
    <s:sheet name="Basis of Presentation (Policies" sheetId="16" r:id="rId16"/>
    <s:sheet name="Oil and Natural Gas Properties " sheetId="17" r:id="rId17"/>
    <s:sheet name="Debt (Tables)" sheetId="18" r:id="rId18"/>
    <s:sheet name="Derivative Instruments (Tables)" sheetId="19" r:id="rId19"/>
    <s:sheet name="Fair Value Measurements on a 20" sheetId="20" r:id="rId20"/>
    <s:sheet name="Asset Retirement Obligations (T" sheetId="21" r:id="rId21"/>
    <s:sheet name="Supplemental Disclosures to t22" sheetId="22" r:id="rId22"/>
    <s:sheet name="Oil and Natural Gas Propertie23" sheetId="23" r:id="rId23"/>
    <s:sheet name="Debt Schedule of long term debt" sheetId="24" r:id="rId24"/>
    <s:sheet name="Debt Debt fair value disclosure" sheetId="25" r:id="rId25"/>
    <s:sheet name="Debt (Details 2)" sheetId="26" r:id="rId26"/>
    <s:sheet name="Derivative Instruments (Details" sheetId="27" r:id="rId27"/>
    <s:sheet name="Derivative Instruments Derivati" sheetId="28" r:id="rId28"/>
    <s:sheet name="Derivative Instruments (Detai29" sheetId="29" r:id="rId29"/>
    <s:sheet name="Derivative Instruments Deriva30" sheetId="30" r:id="rId30"/>
    <s:sheet name="Fair Value Measurements on a 31" sheetId="31" r:id="rId31"/>
    <s:sheet name="Asset Retirement Obligations (D" sheetId="32" r:id="rId32"/>
    <s:sheet name="Commitments and Contingencies (" sheetId="33" r:id="rId33"/>
    <s:sheet name="Supplemental Disclosures to t34" sheetId="34" r:id="rId34"/>
    <s:sheet name="Supplemental Disclosures to t35" sheetId="35" r:id="rId35"/>
    <s:sheet name="Related Party Transactions (Det" sheetId="36" r:id="rId36"/>
  </s:sheets>
  <s:definedNames/>
  <s:calcPr calcId="124519" calcMode="auto" fullCalcOnLoad="1"/>
</s:workbook>
</file>

<file path=xl/sharedStrings.xml><?xml version="1.0" encoding="utf-8"?>
<sst xmlns="http://schemas.openxmlformats.org/spreadsheetml/2006/main" uniqueCount="328">
  <si>
    <t>Document and Entity Information - Jun. 30, 2015 - shares</t>
  </si>
  <si>
    <t>Total</t>
  </si>
  <si>
    <t>Entity Registrant Name</t>
  </si>
  <si>
    <t>BERRY PETROLEUM COMPANY, LLC</t>
  </si>
  <si>
    <t>Entity Central Index Key</t>
  </si>
  <si>
    <t>Current Fiscal Year End Date</t>
  </si>
  <si>
    <t>--12-31</t>
  </si>
  <si>
    <t>Document Type</t>
  </si>
  <si>
    <t>10-Q</t>
  </si>
  <si>
    <t>Document Period End Date</t>
  </si>
  <si>
    <t>Jun. 30,
		2015</t>
  </si>
  <si>
    <t>Amendment Flag</t>
  </si>
  <si>
    <t>false</t>
  </si>
  <si>
    <t>Entity Common Stock, Shares Outstanding</t>
  </si>
  <si>
    <t>Entity Filer Category</t>
  </si>
  <si>
    <t>Non-accelerated Filer</t>
  </si>
  <si>
    <t>Document Fiscal Year Focus</t>
  </si>
  <si>
    <t>Document Fiscal Period Focus</t>
  </si>
  <si>
    <t>Q2</t>
  </si>
  <si>
    <t>Entity Well-known Seasoned Issuer</t>
  </si>
  <si>
    <t>No</t>
  </si>
  <si>
    <t>Entity Voluntary Filers</t>
  </si>
  <si>
    <t>Yes</t>
  </si>
  <si>
    <t>Entity Current Reporting Status</t>
  </si>
  <si>
    <t>Condensed Balance Sheets (unaudited) - USD ($) $ in Thousands</t>
  </si>
  <si>
    <t>Jun. 30, 2015</t>
  </si>
  <si>
    <t>Dec. 31, 2014</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Advance to affiliate</t>
  </si>
  <si>
    <t>Restricted cash</t>
  </si>
  <si>
    <t>Other noncurrent assets</t>
  </si>
  <si>
    <t>Noncurrent assets, excluding property, total</t>
  </si>
  <si>
    <t>Total noncurrent assets</t>
  </si>
  <si>
    <t>Total assets</t>
  </si>
  <si>
    <t>Current liabilities:</t>
  </si>
  <si>
    <t>Accounts payable and accrued expenses</t>
  </si>
  <si>
    <t>Other accrued liabilities</t>
  </si>
  <si>
    <t>Total current liabilities</t>
  </si>
  <si>
    <t>Noncurrent liabilities:</t>
  </si>
  <si>
    <t>Credit facility</t>
  </si>
  <si>
    <t>Senior notes, net</t>
  </si>
  <si>
    <t>Other noncurrent liabilities</t>
  </si>
  <si>
    <t>Total noncurrent liabilities</t>
  </si>
  <si>
    <t>Commitments and contingencies (Note 7)</t>
  </si>
  <si>
    <t>Member’s equity:</t>
  </si>
  <si>
    <t>Additional paid-in capital</t>
  </si>
  <si>
    <t>Accumulated income (deficit)</t>
  </si>
  <si>
    <t>Total member's equity</t>
  </si>
  <si>
    <t>Total liabilities and member’s equity</t>
  </si>
  <si>
    <t>Condensed Statements of Operations (unaudited) - USD ($) $ in Thousands</t>
  </si>
  <si>
    <t>3 Months Ended</t>
  </si>
  <si>
    <t>6 Months Ended</t>
  </si>
  <si>
    <t>Jun. 30, 2014</t>
  </si>
  <si>
    <t>Revenues and other:</t>
  </si>
  <si>
    <t>Oil, natural gas and natural gas liquids sales</t>
  </si>
  <si>
    <t>Electricity sales</t>
  </si>
  <si>
    <t>Losses on oil and natural gas derivatives</t>
  </si>
  <si>
    <t>Marketing revenues</t>
  </si>
  <si>
    <t>Other revenues</t>
  </si>
  <si>
    <t>Total revenues</t>
  </si>
  <si>
    <t>Expenses:</t>
  </si>
  <si>
    <t>Lease operating expenses</t>
  </si>
  <si>
    <t>Electricity generation expenses</t>
  </si>
  <si>
    <t>Transportation expenses</t>
  </si>
  <si>
    <t>Marketing expenses</t>
  </si>
  <si>
    <t>General and administrative expense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Income (loss) before income taxes</t>
  </si>
  <si>
    <t>Income tax benefit</t>
  </si>
  <si>
    <t>Net income (loss)</t>
  </si>
  <si>
    <t>Condensed Statement of Member's Equity (unaudited) - 6 months ended Jun. 30, 2015 - USD ($) $ in Thousands</t>
  </si>
  <si>
    <t>Members' Equity at Dec. 31, 2014</t>
  </si>
  <si>
    <t>Capital contribution from affiliate</t>
  </si>
  <si>
    <t>Distributions to affiliate</t>
  </si>
  <si>
    <t>Net loss</t>
  </si>
  <si>
    <t>Members' Equity at Jun. 30, 2015</t>
  </si>
  <si>
    <t>Condensed Statements of Cash Flows (unaudited) - USD ($) $ in Thousands</t>
  </si>
  <si>
    <t>Cash flow from operating activities:</t>
  </si>
  <si>
    <t>Adjustments to reconcile net income (loss) to net cash provided by operating activities:</t>
  </si>
  <si>
    <t>Amortization and write-off of deferred financing fees</t>
  </si>
  <si>
    <t>Gains on sale of assets and other, net</t>
  </si>
  <si>
    <t>Deferred income taxes</t>
  </si>
  <si>
    <t>Derivatives activities:</t>
  </si>
  <si>
    <t>Total (gains) losses</t>
  </si>
  <si>
    <t>Cash settlements</t>
  </si>
  <si>
    <t>Changes in assets and liabilities:</t>
  </si>
  <si>
    <t>(Increase) decrease in accounts receivable – trade, net</t>
  </si>
  <si>
    <t>Decrease in other assets</t>
  </si>
  <si>
    <t>Increase in accounts payable and accrued expenses</t>
  </si>
  <si>
    <t>Decrease in other liabilitie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t>
  </si>
  <si>
    <t>Cash flow from financing activities:</t>
  </si>
  <si>
    <t>Repayments of debt</t>
  </si>
  <si>
    <t>Financing fees and other, net</t>
  </si>
  <si>
    <t>Net cash used in financing activities</t>
  </si>
  <si>
    <t>Net increase (decrease) in cash and cash equivalents</t>
  </si>
  <si>
    <t>Cash and cash equivalents:</t>
  </si>
  <si>
    <t>Beginning</t>
  </si>
  <si>
    <t>Ending</t>
  </si>
  <si>
    <t>Basis of Presentation</t>
  </si>
  <si>
    <t>Basis of Presentation [Abstract]</t>
  </si>
  <si>
    <t>Basis of Presentation Nature of Business 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Linn Acquisition Company, LLC, a direct subsidiary of LINN Energy, is currently the Company’s sole member. The Company’s properties are located in the United States (“U.S.”), in California (San Joaquin Valley and Los Angeles basins), Kansas and the Oklahoma Panhandle (Hugoton Basin), Utah (Uinta Basin), Colorado (Piceance Basin) and east Texas. In August and November of 2014, the Company divested all of its properties located in the Permian Basin. 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condensed financial statements should not necessarily be taken as indicative of results that may be expected for the entire year. Investments in noncontrolled entities over which the Company exercises significant influence are accounted for under the equity method. The condensed financial statements for previous periods include certain reclassifications that were made to conform to current presentation. Such reclassifications have no impact on previously reported net income (loss), member’s equity or cash flows. Use of Estimates The preparation of the accompanying condens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does not expect the adoption of this ASU to have a material impact on its financial statement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t>
  </si>
  <si>
    <t>Oil and Natural Gas Properties</t>
  </si>
  <si>
    <t>Oil and Natural Gas Properties [Abstract]</t>
  </si>
  <si>
    <t>Oil and Natural Gas Properties Oil and Natural Gas Capitalized Costs Aggregate capitalized costs related to oil, natural gas and NGL production activities with applicable accumulated depletion and amortization are presented below: June 30, 2015 December 31, 2014 (in thousands) Oil and natural gas: Proved properties $ 4,128,644 $ 4,025,595 Unproved properties 839,078 846,464 4,967,722 4,872,059 Less accumulated depletion and amortization (923,731 ) (525,007 ) $ 4,043,991 $ 4,347,052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Based on the analysis described above, the Company recorded no impairment charges for the three months ended June 30, 2015 , or the six months ended June 30, 2014 . During the first quarter of 2015, the Company recorded noncash impairment charges, before and after tax, of approximately $272 million associated with proved oil and natural gas properties. The impairment was due to a decline in commodity prices. The carrying values of the impaired proved properties were reduced to fair value, estimated using inputs characteristic of a Level 3 fair value measurement. For the six months ended June 30, 2015 , the following impairment charges are included in “impairment of long-lived assets” on the condensed statement of operations: • California operating area – $207 million ; and • East Texas operating area – $65 million .</t>
  </si>
  <si>
    <t>Debt</t>
  </si>
  <si>
    <t>Debt Disclosure [Abstract]</t>
  </si>
  <si>
    <t>Debt The following summarizes the Company’s outstanding debt: June 30, 2015 December 31, 2014 (in thousands, except percentages) Credit facility (1) $ 1,173,175 $ 1,173,175 6.75% senior notes due November 2020 275,177 299,970 6.375% senior notes due September 2022 572,700 599,163 Net unamortized premiums 12,803 14,644 Total debt, net 2,033,855 2,086,952 Less current maturities — — Total long-term debt, net $ 2,033,855 $ 2,086,952 (1) Variable interest rates of 2.69% and 2.67% at June 30, 2015 , and December 31, 2014 , respectively. Fair Value The Company’s debt is recorded at the carrying amount in the condensed balance sheets. The carrying amount of the Company’s Credit Facility, as defined below, approximates fair value because the interest rate is variable and reflective of market rates. The Company uses a market approach to determine the fair value of its senior notes using estimates based on prices quoted from third-party financial institutions, which is a Level 2 fair value measurement. June 30, 2015 December 31, 2014 Carrying Value Fair Value Carrying Value Fair Value (in thousands) Credit facility $ 1,173,175 $ 1,173,175 $ 1,173,175 $ 1,173,175 Senior notes, net 860,680 664,672 913,777 699,462 Total debt, net $ 2,033,855 $ 1,837,847 $ 2,086,952 $ 1,872,637 Credit Facility The Company’s Second Amended and Restated Credit Agreement (“Credit Facility”) currently has a borrowing base of $1.2 billion , subject to lender commitments. The maturity date is April 2019. At June 30, 2015 , lender commitments under the facility were $1.2 billion but there was less than $1 million of available borrowing capacity, including outstanding letters of credit. Redetermination of the borrowing base under the Credit Facility, based primarily on reserve reports using lender commodity price expectations at such time, occurs semi-annually, in April and October. A super-majority of the lenders under the Credit Facility and Berry also have the right to request interim borrowing base redeterminations once between scheduled redeterminations. The spring 2015 semi-annual borrowing base redetermination was completed in May 2015, and the borrowing base under the Credit Facility decreased from $1.4 billion to $1.2 billion as a result of lower commodity prices. Continued low or further declining commodity prices, reductions in the Company’s capital budget and the resulting reserve write-downs are expected to result in further decreases in the borrowing base at the October 2015 redetermination and may also impact future redeterminations. In connection with the reduction in Berry’s borrowing base, LINN Energy contributed $250 million to Berry to post as restricted cash with Berry’s lenders. As directed by LINN Energy, the $250 million was deposited on Berry’s behalf in a security account with the administrative agent subject to a security control agreement. Berry’s ability to withdraw funds from this account is subject to a concurrent reduction of the borrowing base under the Credit Facility or lender consent in connection with a redetermination of such borrowing base. The $250 million may be used to satisfy obligations under the Credit Facility or, subject to restrictions in the indentures governing Berry’s senior notes, may be returned to LINN Energy in the future. The amount is included in “restricted cash” on the condensed balance sheet. The Company’s obligations under the Credit Facility are secured by mortgages on its oil and natural gas properties and other personal property. The Company is required to maintain mortgages on properties representing at least 80% of the present value of its oil and natural gas proved reserves. The Company is in compliance with all financial and other covenants of the Credit Facility. At the Company’s election, interest on borrowings under the Credit Facility is determined by reference to either the London Interbank Offered Rate (“LIBOR”) plus an applicable margin between 1.5% and 2.5% per annum (depending on the then-current level of borrowings under the Credit Facility) or a Base Rate (as defined in the Credit Facility) plus an applicable margin between 0.5% and 1.5% per annum (depending on the then-current level of borrowings under the Credit Facility). Interest is generally payable quarterly for loans bearing interest based on the Base Rate and at the end of the applicable interest period for loans bearing interest at the LIBOR. The Company is required to pay a commitment fee to the lenders under the Credit Facility, which accrues at a rate per annum between 0.375% and 0.5% (depending on the then-current level of utilization under the Credit Facility) on the average daily unused amount of the maximum commitment amount of the lenders. Repurchases of Senior Notes During the six months ended June 30, 2015, the Company repurchased on the open market approximately $51 million of its outstanding senior notes. The Company repurchased approximately $25 million and $26 million of its 6.75% senior notes due November 2020 and 6.375% senior notes due September 2022, respectively. In connection with the repurchases, the Company recorded a gain on extinguishment of debt of approximately $7 million for the six months ended June 30, 2015. Repurchases of Senior Notes – Subsequent Event In July 2015, the Company repurchased through a privately negotiated transaction approximately $14 million of its 6.75% senior notes due November 2020. Senior Notes Covenants The Company’s senior notes contain covenants that, among other things, may limit its ability to: (i) incur or guarantee additional indebtedness; (ii) pay distributions or dividends on its equity or redeem its subordinated debt; (iii) create certain liens; (iv) enter into agreements that restrict distributions or other payments from the Company’s restricted subsidiaries to the Company; (v) sell assets; (vi) engage in transactions with affiliates; and (vii) consolidate, merge or transfer all or substantially all of the Company’s assets. The Company is in compliance with all financial and other covenants of its senior notes. In addition, any cash generated by the Company is currently being used by the Company to fund its activities. To the extent that the Company generates cash in excess of its needs, the indentures governing its senior notes limit the amount it may distribute to LINN Energy to the amount available under a “restricted payments basket,” and the Company may not distribute any such amounts unless it is permitted by the indentures to incur additional debt pursuant to the consolidated coverage ratio test set forth in the Company’s indentures. The Company’s restricted payments basket may be increased in accordance with the terms of the Company’s indentures by, among other things, 50% of the Company’s future net income, reductions in its indebtedness and restricted investments, and future capital contributions. The Company may from time to time seek to repurchase its outstanding debt through open market purchases, privately negotiated transactions or otherwise. Such repurchases, if any, may be material and will depend on prevailing market conditions, the Company’s liquidity requirements, contractual restrictions and other factors.</t>
  </si>
  <si>
    <t>Derivative Instruments</t>
  </si>
  <si>
    <t>Derivative Instruments and Hedging Activities Disclosure [Abstract]</t>
  </si>
  <si>
    <t>Derivative Instruments The Company hedges a portion of its forecasted production to reduce exposure to commodity price fluctuations and provide long-term cash flow predictability to manage its business. The Company also, from time to time, enters into derivative contracts for a portion of its natural gas consumption. The direct NGL hedging market has been constrained in terms of price, volume, duration and number of counterparties, which limits the Company’s ability to effectively hedge its NGL production. As a result, the Company has not directly hedged its NGL production. The Company also hedges its exposure to natural gas differentials in certain operating areas but does not currently hedge exposure to oil differentials. The Company enters into commodity hedging transactions primarily in the form of swap contracts, collars and three-way collars. Swap contracts are designed to provide a fixed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5 for fair value disclosures about oil and natural gas commodity derivatives. The following table summarizes derivative positions for the periods indicated as of June 30, 2015 : July 1 - December 31, 2015 2016 Oil positions: Fixed price swaps (NYMEX WTI): Hedged volume (MBbls) 1,963 — Average price ($/Bbl) $ 59.97 $ — Three-way collars (NYMEX WTI): Hedged volume (MBbls) 552 — Short put ($/Bbl) $ 70.00 $ — Long put ($/Bbl) $ 90.00 $ — Short call ($/Bbl) $ 101.62 $ — Natural gas basis differential positions: (1) NWPL Rockies basis swaps: (2) Hedged volume (MMMBtu) 5,152 11,712 Hedged differential ($/MMBtu) $ (0.34 ) $ (0.34 ) SoCal basis swaps: (3) Hedged volume (MMMBtu) 16,560 32,940 Hedged differential ($/MMBtu) $ (0.03 ) $ (0.03 ) (1) Settle on the respective pricing index to hedge basis differential to the NYMEX Henry Hub natural gas price. (2) For positions which hedge exposure to differentials in producing areas, the Company receives the NYMEX Henry Hub natural gas price plus the respective spread and pays the specified index price. Cash settlements are made on a net basis. (3) For positions which hedge exposure to differentials in consuming areas, the Company pays the NYMEX Henry Hub natural gas price plus the respective spread and receives the specified index price. Cash settlements are made on a net basis. During the six months ended June 30, 2015 , the Company entered into commodity derivative contracts consisting of natural gas basis swaps for May 2015 through December 2016,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Settled derivatives on oil production for the three months and six months ended June 30, 2015 , included volumes of 1,074 MBbls and 1,344 MBbls, respectively, at average contract prices of $66.75 per Bbl and $70.86 per Bbl. Settled derivatives on oil production for the three months and six months ended June 30, 2014 , included volumes of 2,275 MBbls and 4,525 MBbls, respectively, at an average contract price of $92.16 per Bbl. The oil derivatives are settled based on the average closing price of NYMEX WTI crude oil for each day of the delivery month. Balance Sheet Presentation The Company’s commodity derivatives are presented on a net basis in “derivative instruments” on the condensed balance sheets. The following summarizes the fair value of derivatives outstanding on a gross basis: June 30, 2015 December 31, 2014 (in thousands) Assets: Commodity derivatives $ 23,636 $ 60,843 Liabilities: Commodity derivatives $ 11,047 $ 17,14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4 million at June 30, 2015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derivatives included on the condensed statements of operations is presented below: Three Months Ended June 30, Six Months Ended June 30, 2015 2014 2015 2014 (in thousands) Losses on oil and natural gas derivatives $ (4,474 ) $ (25,562 ) $ (1,207 ) $ (22,097 ) Lease operating expenses (1) 3,986 — 3,060 — Total gains (losses) on oil and natural gas derivatives $ (488 ) $ (25,562 ) $ 1,853 $ (22,097 ) (1) Consists of gains and losses on derivatives used to hedge natural gas consumption which were entered into in March 2015. For the three months and six months ended June 30, 2015 , the Company received net cash settlements of approximately $5 million and $33 million , respectively. For the three months and six months ended June 30, 2014 , the Company paid net cash settlements of approximately $8 million and $11 million , respectively.</t>
  </si>
  <si>
    <t>Fair Value Measurements on a Recurring Basis</t>
  </si>
  <si>
    <t>Fair Value Disclosures [Abstract]</t>
  </si>
  <si>
    <t>Fair Value Measurements on a Recurring Basis The Company accounts for its commodity derivatives at fair value (see Note 4)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June 30, 2015 Level 2 Netting (1) Total (in thousands) Assets: Commodity derivatives $ 23,636 $ (7,126 ) $ 16,510 Liabilities: Commodity derivatives $ 11,047 $ (7,126 ) $ 3,921 December 31, 2014 Level 2 Netting (1) Total (in thousands) Assets: Commodity derivatives $ 60,843 $ (17,149 ) $ 43,694 Liabilities: Commodity derivatives $ 17,149 $ (17,149 ) $ —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balance sheets. Accretion expense is included in “depreciation, depletion and amortization” on the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 2% for the six months ended June 30, 2015 ); and (iv) a credit-adjusted risk-free interest rate (average of 5.5% for the six months ended June 30, 2015 ). These inputs require significant judgments and estimates by the Company’s management at the time of the valuation and are the most sensitive and subject to change. The following presents a reconciliation of the Company’s asset retirement obligations (in thousands): Asset retirement obligations at December 31, 2014 $ 121,760 Liabilities added from drilling 1,030 Current year accretion expense 3,340 Settlements (284 ) Asset retirement obligations at June 30, 2015 $ 125,846</t>
  </si>
  <si>
    <t>Commitments and Contingencies</t>
  </si>
  <si>
    <t>Commitments and Contingencies Disclosure [Abstract]</t>
  </si>
  <si>
    <t>Commitments and Contingencies East Texas Gathering System The Company is party to certain long-term natural gas gathering agreements for its East Texas production. The agreements contain embedded leases and the transaction was accounted for as a financing obligation. The asset is being depreciated over the remaining useful life and has a net book value of approximately $12 million at June 30, 2015 . There are no minimum payments required under these agreements. Carry and Earning Agreement In January 2011, the Company entered into an amendment relating to certain contractual obligations to a third-party co-owner of certain Piceance Basin assets in Colorado. The amendment waives a $200,000 penalty for each well not spud by February 2011 and requires the Company to reassign to such third party, by January 31, 2020, all of the interest acquired by the Company from the third party in each 160 -acre tract in which the Company has not drilled and completed a well that is producing or capable of producing from a designated formation, or deeper formation, on January 1, 2020. The amendment also requires the Company to pay the first $9 million of costs incurred in connection with the construction of either an extension of the existing access road or a new access road, including the third party’s 50% share. Pursuant to the terms of a further amendment entered into in April 2014, if by September 30, 2015, the Company does not expend $9 million on the construction of either the extension of the road or a new road, the Company is obligated to pay the third party 50% of the difference between $12 million and the actual amount expended on road construction as of such date. Under the terms of the 2014 amendment, this deadline is subject to further extension to no later than December 31, 2015. Due to the need to obtain regulatory approvals, among other reasons, the Company has not yet commenced construction of either an extension of the existing access road or a new access road and may be unable to do so by the extended deadline, thus triggering the payment obligation to the third party. Legal Matters The Company is involved in various lawsuits, claims and inquiries, most of which are routine to the nature of its business. In the opinion of management, the resolution of these matters will not have a material adverse effect on its overall business, financial position, results of operations or liquidity; however, cash flow could be significantly impacted in the reporting periods in which such matters are resolved. During the six months ended June 30, 2015 , and June 30, 2014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Income Taxes</t>
  </si>
  <si>
    <t>Income Tax Disclosure [Abstract]</t>
  </si>
  <si>
    <t>Income Taxes The Company is a limited liability company treated as a disregarded entity for federal and state income tax purposes, with the exception of the state of Texas. As such, with the exception of the state of Texas, the Company is not a taxable entity, it does not directly pay federal and state income taxes and recognition has not been given to federal and state income taxes for the operations of the Company. Amounts recognized for income taxes are reported in “income tax benefit” on the condensed statements of operations.</t>
  </si>
  <si>
    <t>Supplemental Disclosures to the Condensed Balance Sheets and Condensed Statements of Cash Flows</t>
  </si>
  <si>
    <t>Supplemental disclosures to the condensed balance sheets and condensed statements of cash flows [Abstract]</t>
  </si>
  <si>
    <t>Supplemental Disclosures to the Condensed Balance Sheets and Condensed Statements of Cash Flows “Other current assets” reported on the condensed balance sheets primarily consist of inventories. “Other accrued liabilities” reported on the condensed balance sheets include the following: June 30, 2015 December 31, 2014 (in thousands) Accrued interest $ 14,643 $ 15,803 Asset retirement obligations 3,101 3,101 Other 54 183 $ 17,798 $ 19,087 Supplemental disclosures to the condensed statements of cash flows are presented below: Six Months Ended June 30, 2015 2014 (in thousands) Cash payments for interest, net of amounts capitalized $ 44,608 $ 55,751 Cash payments for income taxes $ — $ — Noncash investing activities: Accrued capital expenditures $ 28,468 $ 114,145 For the six months ended June 30, 2015 , LINN Energy spent approximately $123 million of capital expenditures in respect of Berry’s operations. The Company recorded the $123 million to oil and natural gas properties with an offset to the advance due from LINN Energy. In addition, in May 2015, LINN Energy made a capital contribution of $250 million to Berry which was deposited on Berry’s behalf and posted as restricted cash with Berry’s lenders in connection with the reduction in its borrowing base (see Note 3).</t>
  </si>
  <si>
    <t>Related Party Transactions</t>
  </si>
  <si>
    <t>Related Party Transactions [Abstract]</t>
  </si>
  <si>
    <t>Related Party Transactions LINN Energy The Company has no employees. The employees of Linn Operating, Inc. (“LOI”), a subsidiary of LINN Energy, provide services and support to the Company in accordance with an agency agreement and power of attorney between the Company and LOI. For the three months and six months ended June 30, 2015 , the Company incurred management fee expenses of approximately $33 million and $53 million , respectively, for services provided by LOI. For the three months and six months ended June 30, 2014, the Company incurred management fee expenses of approximately $24 million and $60 million , respectively, for services provided by LOI. The Company also had affiliated accounts payable due to LINN Energy of approximately $29 million and $13 million at June 30, 2015 , and December 31, 2014 , respectively, included in “accounts payable and accrued expenses” on the condensed balance sheets. During the three months and six months ended June 30, 2015 , the Company made cash distributions of approximately $13 million and $57 million , respectively, to LINN Energy. In 2014, the Company advanced approximately $352 million , to a subsidiary of LINN Energy, of net cash proceeds from the sale of certain of the Company’s Wolfberry properties in Ector and Midland counties in the Permian Basin to Fleur de Lis Energy, LLC. These proceeds must be used by LINN Energy on capital expenditures in respect of Berry’s operations, to repay Berry’s indebtedness or as otherwise permitted under the terms of Berry’s indentures and Credit Facility. During the six months ended June 30, 2015 , and three months ended December 31, 2014, LINN Energy spent approximately $123 million and $58 million , respectively, of capital expenditures in respect of Berry’s operations. At June 30, 2015 , the remaining advance balance was approximately $171 million . In May 2015, Linn Energy made a capital contribution of $250 million to Berry which was deposited on Berry’s behalf and posted as restricted cash with Berry’s lenders in connection with the reduction in its borrowing base (see Note 3). The $250 million may be used to satisfy obligations under the Credit Facility or may be returned to LINN Energy in the future if commodity prices improve. Other One of LINN Energy’s directors is the President and Chief Executive Officer of Superior Energy Services, Inc. (“Superior”), which provides oilfield services to the Company. For the three months and six months ended June 30, 2015 , the Company incurred expenditures of approximately $218,000 and $318,000 , respectively, and for the three months and six months ended June 30, 2014 , the Company incurred expenditures of approximately $98,000 and $176,000 , respectively, related to services rendered by Superior and its subsidiaries.</t>
  </si>
  <si>
    <t>Basis of Presentation (Policies)</t>
  </si>
  <si>
    <t>Principles of Reporting</t>
  </si>
  <si>
    <t>Principles of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4. The results reported in these unaudited condensed financial statements should not necessarily be taken as indicative of results that may be expected for the entire year. Investments in noncontrolled entities over which the Company exercises significant influence are accounted for under the equity method. The condensed financial statements for previous periods include certain reclassifications that were made to conform to current presentation. Such reclassifications have no impact on previously reported net income (loss), member’s equity or cash flows.</t>
  </si>
  <si>
    <t>Use of Estimates</t>
  </si>
  <si>
    <t>Use of Estimates The preparation of the accompanying condens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April 2015, the Financial Accounting Standards Board (“FASB”) issued an Accounting Standards Update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does not expect the adoption of this ASU to have a material impact on its financial statement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t>
  </si>
  <si>
    <t>Oil and Natural Gas Properties (Tables)</t>
  </si>
  <si>
    <t>Capitalized Costs Relating to Oil and Natural Gas Producing Activities Disclosure</t>
  </si>
  <si>
    <t>Aggregate capitalized costs related to oil, natural gas and NGL production activities with applicable accumulated depletion and amortization are presented below: June 30, 2015 December 31, 2014 (in thousands) Oil and natural gas: Proved properties $ 4,128,644 $ 4,025,595 Unproved properties 839,078 846,464 4,967,722 4,872,059 Less accumulated depletion and amortization (923,731 ) (525,007 ) $ 4,043,991 $ 4,347,052</t>
  </si>
  <si>
    <t>Debt (Tables)</t>
  </si>
  <si>
    <t>Schedule of Long-term Debt Instruments</t>
  </si>
  <si>
    <t>The following summarizes the Company’s outstanding debt: June 30, 2015 December 31, 2014 (in thousands, except percentages) Credit facility (1) $ 1,173,175 $ 1,173,175 6.75% senior notes due November 2020 275,177 299,970 6.375% senior notes due September 2022 572,700 599,163 Net unamortized premiums 12,803 14,644 Total debt, net 2,033,855 2,086,952 Less current maturities — — Total long-term debt, net $ 2,033,855 $ 2,086,952 (1) Variable interest rates of 2.69% and 2.67% at June 30, 2015 , and December 31, 2014 , respectively.</t>
  </si>
  <si>
    <t>Schedule of Carrying Values and Estimated Fair Values of Debt Instruments</t>
  </si>
  <si>
    <t xml:space="preserve"> June 30, 2015 December 31, 2014 Carrying Value Fair Value Carrying Value Fair Value (in thousands) Credit facility $ 1,173,175 $ 1,173,175 $ 1,173,175 $ 1,173,175 Senior notes, net 860,680 664,672 913,777 699,462 Total debt, net $ 2,033,855 $ 1,837,847 $ 2,086,952 $ 1,872,637</t>
  </si>
  <si>
    <t>Derivative Instruments (Tables)</t>
  </si>
  <si>
    <t>Summary of derivatives instruments</t>
  </si>
  <si>
    <t>The following table summarizes derivative positions for the periods indicated as of June 30, 2015 : July 1 - December 31, 2015 2016 Oil positions: Fixed price swaps (NYMEX WTI): Hedged volume (MBbls) 1,963 — Average price ($/Bbl) $ 59.97 $ — Three-way collars (NYMEX WTI): Hedged volume (MBbls) 552 — Short put ($/Bbl) $ 70.00 $ — Long put ($/Bbl) $ 90.00 $ — Short call ($/Bbl) $ 101.62 $ — Natural gas basis differential positions: (1) NWPL Rockies basis swaps: (2) Hedged volume (MMMBtu) 5,152 11,712 Hedged differential ($/MMBtu) $ (0.34 ) $ (0.34 ) SoCal basis swaps: (3) Hedged volume (MMMBtu) 16,560 32,940 Hedged differential ($/MMBtu) $ (0.03 ) $ (0.03 ) (1) Settle on the respective pricing index to hedge basis differential to the NYMEX Henry Hub natural gas price. (2) For positions which hedge exposure to differentials in producing areas, the Company receives the NYMEX Henry Hub natural gas price plus the respective spread and pays the specified index price. Cash settlements are made on a net basis. (3) For positions which hedge exposure to differentials in consuming areas, the Company pays the NYMEX Henry Hub natural gas price plus the respective spread and receives the specified index price. Cash settlements are made on a net basis.</t>
  </si>
  <si>
    <t>Schedule of derivatives assets and liabilities</t>
  </si>
  <si>
    <t>The Company’s commodity derivatives are presented on a net basis in “derivative instruments” on the condensed balance sheets. The following summarizes the fair value of derivatives outstanding on a gross basis: June 30, 2015 December 31, 2014 (in thousands) Assets: Commodity derivatives $ 23,636 $ 60,843 Liabilities: Commodity derivatives $ 11,047 $ 17,149</t>
  </si>
  <si>
    <t>Derivative Instruments, Gain (Loss)</t>
  </si>
  <si>
    <t>A summary of gains and losses on derivatives included on the condensed statements of operations is presented below: Three Months Ended June 30, Six Months Ended June 30, 2015 2014 2015 2014 (in thousands) Losses on oil and natural gas derivatives $ (4,474 ) $ (25,562 ) $ (1,207 ) $ (22,097 ) Lease operating expenses (1) 3,986 — 3,060 — Total gains (losses) on oil and natural gas derivatives $ (488 ) $ (25,562 ) $ 1,853 $ (22,097 ) (1) Consists of gains and losses on derivatives used to hedge natural gas consumption which were entered into in March 2015.</t>
  </si>
  <si>
    <t>Fair Value Measurements on a Recurring Basis (Tables)</t>
  </si>
  <si>
    <t>The following presents the fair value hierarchy for assets and liabilities measured at fair value on a recurring basis: June 30, 2015 Level 2 Netting (1) Total (in thousands) Assets: Commodity derivatives $ 23,636 $ (7,126 ) $ 16,510 Liabilities: Commodity derivatives $ 11,047 $ (7,126 ) $ 3,921 December 31, 2014 Level 2 Netting (1) Total (in thousands) Assets: Commodity derivatives $ 60,843 $ (17,149 ) $ 43,694 Liabilities: Commodity derivatives $ 17,149 $ (17,149 ) $ — (1) Represents counterparty netting under agreements governing such derivatives.</t>
  </si>
  <si>
    <t>Asset Retirement Obligations (Tables)</t>
  </si>
  <si>
    <t>Summary of change in asset retirement obligations</t>
  </si>
  <si>
    <t>The following presents a reconciliation of the Company’s asset retirement obligations (in thousands): Asset retirement obligations at December 31, 2014 $ 121,760 Liabilities added from drilling 1,030 Current year accretion expense 3,340 Settlements (284 ) Asset retirement obligations at June 30, 2015 $ 125,846</t>
  </si>
  <si>
    <t>Supplemental Disclosures to the Condensed Balance Sheets and Condensed Statements of Cash Flows (Tables)</t>
  </si>
  <si>
    <t>Schedule of Accrued Liabilities</t>
  </si>
  <si>
    <t>“Other accrued liabilities” reported on the condensed balance sheets include the following: June 30, 2015 December 31, 2014 (in thousands) Accrued interest $ 14,643 $ 15,803 Asset retirement obligations 3,101 3,101 Other 54 183 $ 17,798 $ 19,087</t>
  </si>
  <si>
    <t>Supplemental Cash Flow Disclosures</t>
  </si>
  <si>
    <t>Supplemental disclosures to the condensed statements of cash flows are presented below: Six Months Ended June 30, 2015 2014 (in thousands) Cash payments for interest, net of amounts capitalized $ 44,608 $ 55,751 Cash payments for income taxes $ — $ — Noncash investing activities: Accrued capital expenditures $ 28,468 $ 114,145</t>
  </si>
  <si>
    <t>Oil and Natural Gas Properties (Details) - USD ($) $ in Thousands</t>
  </si>
  <si>
    <t>Mar. 31, 2015</t>
  </si>
  <si>
    <t>Property, Plant and Equipment [Line Items]</t>
  </si>
  <si>
    <t>Oil and natural gas:</t>
  </si>
  <si>
    <t>Proved properties</t>
  </si>
  <si>
    <t>Unproved properties</t>
  </si>
  <si>
    <t>California operating area [Member]</t>
  </si>
  <si>
    <t>East Texas operating area [Member]</t>
  </si>
  <si>
    <t>Debt Schedule of long term debt (Details) - USD ($) $ in Thousands</t>
  </si>
  <si>
    <t>Debt Instruments [Abstract]</t>
  </si>
  <si>
    <t>Net unamortized premiums</t>
  </si>
  <si>
    <t>Total debt, net</t>
  </si>
  <si>
    <t>Less current maturities</t>
  </si>
  <si>
    <t>Total long-term debt, net</t>
  </si>
  <si>
    <t>Credit Facility</t>
  </si>
  <si>
    <t>[1]</t>
  </si>
  <si>
    <t>November 2020 Senior Notes</t>
  </si>
  <si>
    <t>Debt Instrument, Interest Rate, Stated Percentage</t>
  </si>
  <si>
    <t>6.75%</t>
  </si>
  <si>
    <t>September 2022 Senior Notes</t>
  </si>
  <si>
    <t>6.375%</t>
  </si>
  <si>
    <t>Debt Instrument, Interest Rate at Period End</t>
  </si>
  <si>
    <t>2.69%</t>
  </si>
  <si>
    <t>2.67%</t>
  </si>
  <si>
    <t>Variable interest rates of 2.69% and 2.67% at June 30, 2015, and December 31, 2014, respectively.</t>
  </si>
  <si>
    <t>Debt Debt fair value disclosure (Details) - USD ($) $ in Thousands</t>
  </si>
  <si>
    <t>Carrying Value</t>
  </si>
  <si>
    <t>Fair Value</t>
  </si>
  <si>
    <t>Debt (Details 2) - USD ($) $ in Thousands</t>
  </si>
  <si>
    <t>1 Months Ended</t>
  </si>
  <si>
    <t>May. 31, 2015</t>
  </si>
  <si>
    <t>Debt instrument</t>
  </si>
  <si>
    <t>Extinguishment of Debt, Amount</t>
  </si>
  <si>
    <t>Line of Credit Facility, Maximum Borrowing Capacity</t>
  </si>
  <si>
    <t>Line of Credit Facility, Current Borrowing Capacity</t>
  </si>
  <si>
    <t>Line of Credit Facility, Remaining Borrowing Capacity</t>
  </si>
  <si>
    <t>LineOfCreditFacilityPortionOfPropertiesRequiredToMaintainMortgages</t>
  </si>
  <si>
    <t>80.00%</t>
  </si>
  <si>
    <t>Percent of future net income allowable to increase Berry restricted payments basket</t>
  </si>
  <si>
    <t>50.00%</t>
  </si>
  <si>
    <t>Minimum [Member]</t>
  </si>
  <si>
    <t>Line of Credit Facility, Unused Capacity, Commitment Fee Percentage</t>
  </si>
  <si>
    <t>0.375%</t>
  </si>
  <si>
    <t>Minimum [Member] | Prime Rate [Member]</t>
  </si>
  <si>
    <t>Debt Instrument, Basis Spread on Variable Rate</t>
  </si>
  <si>
    <t>0.50%</t>
  </si>
  <si>
    <t>Minimum [Member] | London Interbank Offered Rate (LIBOR) [Member]</t>
  </si>
  <si>
    <t>1.50%</t>
  </si>
  <si>
    <t>Maximum [Member]</t>
  </si>
  <si>
    <t>Maximum [Member] | Prime Rate [Member]</t>
  </si>
  <si>
    <t>Maximum [Member] | London Interbank Offered Rate (LIBOR) [Member]</t>
  </si>
  <si>
    <t>2.50%</t>
  </si>
  <si>
    <t>Linn Energy, LLC [Member]</t>
  </si>
  <si>
    <t>Derivative Instruments (Details) - Jun. 30, 2015</t>
  </si>
  <si>
    <t>mmbls$ / mmbls</t>
  </si>
  <si>
    <t>2015 | Oil derivative instruments | Swap</t>
  </si>
  <si>
    <t>Derivative</t>
  </si>
  <si>
    <t>Hedged volume (MBbls) | mmbls</t>
  </si>
  <si>
    <t>Average price ($/Bbl)</t>
  </si>
  <si>
    <t>2015 | Oil derivative instruments | Crude Oil Sales - Three-way collars - Derivative 1</t>
  </si>
  <si>
    <t>2015 | Oil derivative instruments | Short | Crude Oil Sales - Three-way collars - Derivative 1</t>
  </si>
  <si>
    <t>Derivative, floor price ($/Bbl)</t>
  </si>
  <si>
    <t>Derivative, cap price ($/Bbl)</t>
  </si>
  <si>
    <t>2015 | Oil derivative instruments | Long | Crude Oil Sales - Three-way collars - Derivative 1</t>
  </si>
  <si>
    <t>2015 | Natural gas basis differential commodity contract [Member] | NWPL Rockies basis swap [Member]</t>
  </si>
  <si>
    <t>[1],[2]</t>
  </si>
  <si>
    <t>Hedged differential ($/Bbl)</t>
  </si>
  <si>
    <t>2015 | Natural gas basis differential commodity contract [Member] | SoCal basis swap [Member]</t>
  </si>
  <si>
    <t>[2],[3]</t>
  </si>
  <si>
    <t>2016 | Oil derivative instruments | Swap</t>
  </si>
  <si>
    <t>2016 | Oil derivative instruments | Crude Oil Sales - Three-way collars - Derivative 1</t>
  </si>
  <si>
    <t>2016 | Oil derivative instruments | Short | Crude Oil Sales - Three-way collars - Derivative 1</t>
  </si>
  <si>
    <t>2016 | Oil derivative instruments | Long | Crude Oil Sales - Three-way collars - Derivative 1</t>
  </si>
  <si>
    <t>2016 | Natural gas basis differential commodity contract [Member] | NWPL Rockies basis swap [Member]</t>
  </si>
  <si>
    <t>2016 | Natural gas basis differential commodity contract [Member] | SoCal basis swap [Member]</t>
  </si>
  <si>
    <t>For positions which hedge exposure to differentials in producing areas, the Company receives the NYMEX Henry Hub natural gas price plus the respective spread and pays the specified index price. Cash settlements are made on a net basis.</t>
  </si>
  <si>
    <t>[2]</t>
  </si>
  <si>
    <t>Settle on the respective pricing index to hedge basis differential to the NYMEX Henry Hub natural gas price.</t>
  </si>
  <si>
    <t>[3]</t>
  </si>
  <si>
    <t>For positions which hedge exposure to differentials in consuming areas, the Company pays the NYMEX Henry Hub natural gas price plus the respective spread and receives the specified index price. Cash settlements are made on a net basis.</t>
  </si>
  <si>
    <t>Derivative Instruments Derivative Instruments Balance Sheet Presentation (Details) - USD ($) $ in Thousands</t>
  </si>
  <si>
    <t>Assets:</t>
  </si>
  <si>
    <t>Commodity derivatives</t>
  </si>
  <si>
    <t>Liabilities:</t>
  </si>
  <si>
    <t>Concentration Risk, Credit Risk, Financial Instrument, Maximum Exposure</t>
  </si>
  <si>
    <t>Derivative Instruments (Details 2) $ in Thousands</t>
  </si>
  <si>
    <t>Jun. 30, 2015USD ($)MBbl$ / bbl</t>
  </si>
  <si>
    <t>Jun. 30, 2014USD ($)MBbl$ / bbl</t>
  </si>
  <si>
    <t>Volume Of Oil On Settled Derivatives | MBbl</t>
  </si>
  <si>
    <t>Average contract price on oil settled derivatives per unit | $ / bbl</t>
  </si>
  <si>
    <t>Derivative Instruments Derivative Instruments Income Statement Presentation (Details) - USD ($) $ in Thousands</t>
  </si>
  <si>
    <t>Derivative Instruments, Gain (Loss) [Line Items]</t>
  </si>
  <si>
    <t>Fair Value Measurements on a Recurring Basis Fair Value Measurements on a Recurring Basis (Details) - USD ($) $ in Thousands</t>
  </si>
  <si>
    <t>Represents counterparty netting under agreements governing such derivatives.</t>
  </si>
  <si>
    <t>Asset Retirement Obligations (Details) - 6 months ended Jun. 30, 2015 - USD ($) $ in Thousands</t>
  </si>
  <si>
    <t>Fair Value Inputs, Discount Rate</t>
  </si>
  <si>
    <t>5.50%</t>
  </si>
  <si>
    <t>Asset Retirement Obligation Future Inflation Factor</t>
  </si>
  <si>
    <t>2.00%</t>
  </si>
  <si>
    <t>Change in the asset retirement obligations</t>
  </si>
  <si>
    <t>Asset retirement obligations at December 31, 2014</t>
  </si>
  <si>
    <t>Liabilities added from drilling</t>
  </si>
  <si>
    <t>Current year accretion expense</t>
  </si>
  <si>
    <t>Settlements</t>
  </si>
  <si>
    <t>Asset retirement obligations at June 30, 2015</t>
  </si>
  <si>
    <t>Commitments and Contingencies (Details) $ in Thousands</t>
  </si>
  <si>
    <t>Jun. 30, 2015USD ($)</t>
  </si>
  <si>
    <t>Jun. 30, 2014USD ($)</t>
  </si>
  <si>
    <t>Jan. 14, 2011USD ($)a</t>
  </si>
  <si>
    <t>Loss Contingencies [Line Items]</t>
  </si>
  <si>
    <t>Gathering System, Book Value</t>
  </si>
  <si>
    <t>Payments for Legal Settlements</t>
  </si>
  <si>
    <t>Performance Guarantee [Member]</t>
  </si>
  <si>
    <t>Contractual Obligation Amount, Penalty Waived Per Well</t>
  </si>
  <si>
    <t>Contractual Obligation, Acre Of Tracts | a</t>
  </si>
  <si>
    <t>Contractual Obligation, Contingent Construction Expense</t>
  </si>
  <si>
    <t>Third Party Share of Construction Costs, Percentage</t>
  </si>
  <si>
    <t>Contractual Obligation, Penalty as Percentage of Difference Between Specified Amount and Actual Expended</t>
  </si>
  <si>
    <t>Contractual Obligation, Specified Amount for Penalty Calculation</t>
  </si>
  <si>
    <t>Supplemental Disclosures to the Condensed Balance Sheets (Details) - USD ($) $ in Thousands</t>
  </si>
  <si>
    <t>Accrued interest</t>
  </si>
  <si>
    <t>Asset retirement obligations</t>
  </si>
  <si>
    <t>Other</t>
  </si>
  <si>
    <t>Supplemental Disclosures to the Condensed Statements of Cash Flows (Details) - USD ($) $ in Thousands</t>
  </si>
  <si>
    <t>Supplemental disclosures to the statements of cash flows [Line Items]</t>
  </si>
  <si>
    <t>Cash payments for interest, net of amounts capitalized</t>
  </si>
  <si>
    <t>Cash payments for income taxes</t>
  </si>
  <si>
    <t>Noncash investing activities:</t>
  </si>
  <si>
    <t>Accrued capital expenditures</t>
  </si>
  <si>
    <t>Capital expenditures paid by affiliate</t>
  </si>
  <si>
    <t>Decrease in advance due from LINN Energy</t>
  </si>
  <si>
    <t>Related Party Transactions (Details) $ in Thousands</t>
  </si>
  <si>
    <t>12 Months Ended</t>
  </si>
  <si>
    <t>May. 31, 2015USD ($)</t>
  </si>
  <si>
    <t>Dec. 31, 2014USD ($)</t>
  </si>
  <si>
    <t>Entity Number of Employees</t>
  </si>
  <si>
    <t>Linn Operating, Inc.</t>
  </si>
  <si>
    <t>Due to Affiliate, Current</t>
  </si>
  <si>
    <t>Management fee expense</t>
  </si>
  <si>
    <t>Superior Energy Services, Inc.</t>
  </si>
  <si>
    <t>Amount of related party transaction</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9"/>
  </cols>
  <sheetData>
    <row spans="1:2" r="1">
      <c s="1" t="s" r="A1">
        <v>0</v>
      </c>
      <c s="2" t="s" r="B1">
        <v>1</v>
      </c>
    </row>
    <row spans="1:2" r="2">
      <c s="3" t="s" r="A2">
        <v>2</v>
      </c>
      <c s="3" t="s" r="B2">
        <v>3</v>
      </c>
    </row>
    <row spans="1:2" r="3">
      <c s="3" t="s" r="A3">
        <v>4</v>
      </c>
      <c s="4" t="n" r="B3">
        <v>778438</v>
      </c>
    </row>
    <row spans="1:2" r="4">
      <c s="3" t="s" r="A4">
        <v>5</v>
      </c>
      <c s="3" t="s" r="B4">
        <v>6</v>
      </c>
    </row>
    <row spans="1:2" r="5">
      <c s="3" t="s" r="A5">
        <v>7</v>
      </c>
      <c s="3" t="s" r="B5">
        <v>8</v>
      </c>
    </row>
    <row spans="1:2" r="6">
      <c s="3" t="s" r="A6">
        <v>9</v>
      </c>
      <c s="3" t="s" r="B6">
        <v>10</v>
      </c>
    </row>
    <row spans="1:2" r="7">
      <c s="3" t="s" r="A7">
        <v>11</v>
      </c>
      <c s="3" t="s" r="B7">
        <v>12</v>
      </c>
    </row>
    <row spans="1:2" r="8">
      <c s="3" t="s" r="A8">
        <v>13</v>
      </c>
      <c s="4" t="n" r="B8">
        <v>0</v>
      </c>
    </row>
    <row spans="1:2" r="9">
      <c s="3" t="s" r="A9">
        <v>14</v>
      </c>
      <c s="3" t="s" r="B9">
        <v>15</v>
      </c>
    </row>
    <row spans="1:2" r="10">
      <c s="3" t="s" r="A10">
        <v>16</v>
      </c>
      <c s="4" t="n" r="B10">
        <v>2015</v>
      </c>
    </row>
    <row spans="1:2" r="11">
      <c s="3" t="s" r="A11">
        <v>17</v>
      </c>
      <c s="5" t="s" r="B11">
        <v>18</v>
      </c>
    </row>
    <row spans="1:2" r="12">
      <c s="3" t="s" r="A12">
        <v>19</v>
      </c>
      <c s="3" t="s" r="B12">
        <v>20</v>
      </c>
    </row>
    <row spans="1:2" r="13">
      <c s="3" t="s" r="A13">
        <v>21</v>
      </c>
      <c s="3" t="s" r="B13">
        <v>22</v>
      </c>
    </row>
    <row spans="1:2" r="14">
      <c s="3" t="s" r="A14">
        <v>23</v>
      </c>
      <c s="3" t="s" r="B14">
        <v>2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7</v>
      </c>
      <c s="2" t="s" r="B1">
        <v>63</v>
      </c>
    </row>
    <row spans="1:2" r="2">
      <c s="2" t="s" r="B2">
        <v>25</v>
      </c>
    </row>
    <row spans="1:2" r="3">
      <c s="6" t="s" r="A3">
        <v>138</v>
      </c>
    </row>
    <row spans="1:2" r="4">
      <c s="3" t="s" r="A4">
        <v>137</v>
      </c>
      <c s="3" t="s"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0</v>
      </c>
      <c s="2" t="s" r="B1">
        <v>63</v>
      </c>
    </row>
    <row spans="1:2" r="2">
      <c s="2" t="s" r="B2">
        <v>25</v>
      </c>
    </row>
    <row spans="1:2" r="3">
      <c s="6" t="s" r="A3">
        <v>141</v>
      </c>
    </row>
    <row spans="1:2" r="4">
      <c s="3" t="s" r="A4">
        <v>140</v>
      </c>
      <c s="3" t="s"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3</v>
      </c>
      <c s="2" t="s" r="B1">
        <v>63</v>
      </c>
    </row>
    <row spans="1:2" r="2">
      <c s="2" t="s" r="B2">
        <v>25</v>
      </c>
    </row>
    <row spans="1:2" r="3">
      <c s="6" t="s" r="A3">
        <v>144</v>
      </c>
    </row>
    <row spans="1:2" r="4">
      <c s="3" t="s" r="A4">
        <v>143</v>
      </c>
      <c s="3" t="s"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63</v>
      </c>
    </row>
    <row spans="1:2" r="2">
      <c s="2" t="s" r="B2">
        <v>25</v>
      </c>
    </row>
    <row spans="1:2" r="3">
      <c s="6" t="s" r="A3">
        <v>147</v>
      </c>
    </row>
    <row spans="1:2" r="4">
      <c s="3" t="s" r="A4">
        <v>146</v>
      </c>
      <c s="3" t="s"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9</v>
      </c>
      <c s="2" t="s" r="B1">
        <v>63</v>
      </c>
    </row>
    <row spans="1:2" r="2">
      <c s="2" t="s" r="B2">
        <v>25</v>
      </c>
    </row>
    <row spans="1:2" r="3">
      <c s="6" t="s" r="A3">
        <v>150</v>
      </c>
    </row>
    <row spans="1:2" r="4">
      <c s="3" t="s" r="A4">
        <v>149</v>
      </c>
      <c s="3" t="s"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2</v>
      </c>
      <c s="2" t="s" r="B1">
        <v>63</v>
      </c>
    </row>
    <row spans="1:2" r="2">
      <c s="2" t="s" r="B2">
        <v>25</v>
      </c>
    </row>
    <row spans="1:2" r="3">
      <c s="6" t="s" r="A3">
        <v>153</v>
      </c>
    </row>
    <row spans="1:2" r="4">
      <c s="3" t="s" r="A4">
        <v>152</v>
      </c>
      <c s="3"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155</v>
      </c>
      <c s="2" t="s" r="B1">
        <v>63</v>
      </c>
    </row>
    <row spans="1:2" r="2">
      <c s="2" t="s" r="B2">
        <v>25</v>
      </c>
    </row>
    <row spans="1:2" r="3">
      <c s="6" t="s" r="A3">
        <v>126</v>
      </c>
    </row>
    <row spans="1:2" r="4">
      <c s="3" t="s" r="A4">
        <v>156</v>
      </c>
      <c s="3" t="s" r="B4">
        <v>157</v>
      </c>
    </row>
    <row spans="1:2" r="5">
      <c s="3" t="s" r="A5">
        <v>158</v>
      </c>
      <c s="3" t="s" r="B5">
        <v>159</v>
      </c>
    </row>
    <row spans="1:2" r="6">
      <c s="3" t="s" r="A6">
        <v>160</v>
      </c>
      <c s="3" t="s" r="B6">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63</v>
      </c>
    </row>
    <row spans="1:2" r="2">
      <c s="2" t="s" r="B2">
        <v>25</v>
      </c>
    </row>
    <row spans="1:2" r="3">
      <c s="6" t="s" r="A3">
        <v>129</v>
      </c>
    </row>
    <row spans="1:2" r="4">
      <c s="3" t="s" r="A4">
        <v>163</v>
      </c>
      <c s="3"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165</v>
      </c>
      <c s="2" t="s" r="B1">
        <v>63</v>
      </c>
    </row>
    <row spans="1:2" r="2">
      <c s="2" t="s" r="B2">
        <v>25</v>
      </c>
    </row>
    <row spans="1:2" r="3">
      <c s="6" t="s" r="A3">
        <v>132</v>
      </c>
    </row>
    <row spans="1:2" r="4">
      <c s="3" t="s" r="A4">
        <v>166</v>
      </c>
      <c s="3" t="s" r="B4">
        <v>167</v>
      </c>
    </row>
    <row spans="1:2" r="5">
      <c s="3" t="s" r="A5">
        <v>168</v>
      </c>
      <c s="3" t="s" r="B5">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t="s" r="A1">
        <v>170</v>
      </c>
      <c s="2" t="s" r="B1">
        <v>63</v>
      </c>
    </row>
    <row spans="1:2" r="2">
      <c s="2" t="s" r="B2">
        <v>25</v>
      </c>
    </row>
    <row spans="1:2" r="3">
      <c s="6" t="s" r="A3">
        <v>135</v>
      </c>
    </row>
    <row spans="1:2" r="4">
      <c s="3" t="s" r="A4">
        <v>171</v>
      </c>
      <c s="3" t="s" r="B4">
        <v>172</v>
      </c>
    </row>
    <row spans="1:2" r="5">
      <c s="3" t="s" r="A5">
        <v>173</v>
      </c>
      <c s="3" t="s" r="B5">
        <v>174</v>
      </c>
    </row>
    <row spans="1:2" r="6">
      <c s="3" t="s" r="A6">
        <v>175</v>
      </c>
      <c s="3" t="s" r="B6">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4</v>
      </c>
      <c s="2" t="s" r="B1">
        <v>25</v>
      </c>
      <c s="2" t="s" r="C1">
        <v>26</v>
      </c>
    </row>
    <row spans="1:3" r="2">
      <c s="6" t="s" r="A2">
        <v>27</v>
      </c>
    </row>
    <row spans="1:3" r="3">
      <c s="3" t="s" r="A3">
        <v>28</v>
      </c>
      <c s="7" t="n" r="B3">
        <v>2664</v>
      </c>
      <c s="7" t="n" r="C3">
        <v>1586</v>
      </c>
    </row>
    <row spans="1:3" r="4">
      <c s="3" t="s" r="A4">
        <v>29</v>
      </c>
      <c s="4" t="n" r="B4">
        <v>83314</v>
      </c>
      <c s="4" t="n" r="C4">
        <v>100359</v>
      </c>
    </row>
    <row spans="1:3" r="5">
      <c s="3" t="s" r="A5">
        <v>30</v>
      </c>
      <c s="4" t="n" r="B5">
        <v>15534</v>
      </c>
      <c s="4" t="n" r="C5">
        <v>43694</v>
      </c>
    </row>
    <row spans="1:3" r="6">
      <c s="3" t="s" r="A6">
        <v>31</v>
      </c>
      <c s="4" t="n" r="B6">
        <v>43238</v>
      </c>
      <c s="4" t="n" r="C6">
        <v>59259</v>
      </c>
    </row>
    <row spans="1:3" r="7">
      <c s="3" t="s" r="A7">
        <v>32</v>
      </c>
      <c s="4" t="n" r="B7">
        <v>144750</v>
      </c>
      <c s="4" t="n" r="C7">
        <v>204898</v>
      </c>
    </row>
    <row spans="1:3" r="8">
      <c s="6" t="s" r="A8">
        <v>33</v>
      </c>
    </row>
    <row spans="1:3" r="9">
      <c s="3" t="s" r="A9">
        <v>34</v>
      </c>
      <c s="4" t="n" r="B9">
        <v>4967722</v>
      </c>
      <c s="4" t="n" r="C9">
        <v>4872059</v>
      </c>
    </row>
    <row spans="1:3" r="10">
      <c s="3" t="s" r="A10">
        <v>35</v>
      </c>
      <c s="4" t="n" r="B10">
        <v>-923731</v>
      </c>
      <c s="4" t="n" r="C10">
        <v>-525007</v>
      </c>
    </row>
    <row spans="1:3" r="11">
      <c s="3" t="s" r="A11">
        <v>36</v>
      </c>
      <c s="4" t="n" r="B11">
        <v>4043991</v>
      </c>
      <c s="4" t="n" r="C11">
        <v>4347052</v>
      </c>
    </row>
    <row spans="1:3" r="12">
      <c s="3" t="s" r="A12">
        <v>37</v>
      </c>
      <c s="4" t="n" r="B12">
        <v>121511</v>
      </c>
      <c s="4" t="n" r="C12">
        <v>115999</v>
      </c>
    </row>
    <row spans="1:3" r="13">
      <c s="3" t="s" r="A13">
        <v>38</v>
      </c>
      <c s="4" t="n" r="B13">
        <v>-13749</v>
      </c>
      <c s="4" t="n" r="C13">
        <v>-8452</v>
      </c>
    </row>
    <row spans="1:3" r="14">
      <c s="3" t="s" r="A14">
        <v>39</v>
      </c>
      <c s="4" t="n" r="B14">
        <v>107762</v>
      </c>
      <c s="4" t="n" r="C14">
        <v>107547</v>
      </c>
    </row>
    <row spans="1:3" r="15">
      <c s="3" t="s" r="A15">
        <v>30</v>
      </c>
      <c s="4" t="n" r="B15">
        <v>976</v>
      </c>
      <c s="4" t="n" r="C15">
        <v>0</v>
      </c>
    </row>
    <row spans="1:3" r="16">
      <c s="3" t="s" r="A16">
        <v>40</v>
      </c>
      <c s="4" t="n" r="B16">
        <v>171044</v>
      </c>
      <c s="4" t="n" r="C16">
        <v>293627</v>
      </c>
    </row>
    <row spans="1:3" r="17">
      <c s="3" t="s" r="A17">
        <v>41</v>
      </c>
      <c s="4" t="n" r="B17">
        <v>250162</v>
      </c>
      <c s="4" t="n" r="C17">
        <v>125</v>
      </c>
    </row>
    <row spans="1:3" r="18">
      <c s="3" t="s" r="A18">
        <v>42</v>
      </c>
      <c s="4" t="n" r="B18">
        <v>11587</v>
      </c>
      <c s="4" t="n" r="C18">
        <v>14159</v>
      </c>
    </row>
    <row spans="1:3" r="19">
      <c s="3" t="s" r="A19">
        <v>43</v>
      </c>
      <c s="4" t="n" r="B19">
        <v>433769</v>
      </c>
      <c s="4" t="n" r="C19">
        <v>307911</v>
      </c>
    </row>
    <row spans="1:3" r="20">
      <c s="3" t="s" r="A20">
        <v>44</v>
      </c>
      <c s="4" t="n" r="B20">
        <v>4585522</v>
      </c>
      <c s="4" t="n" r="C20">
        <v>4762510</v>
      </c>
    </row>
    <row spans="1:3" r="21">
      <c s="3" t="s" r="A21">
        <v>45</v>
      </c>
      <c s="4" t="n" r="B21">
        <v>4730272</v>
      </c>
      <c s="4" t="n" r="C21">
        <v>4967408</v>
      </c>
    </row>
    <row spans="1:3" r="22">
      <c s="6" t="s" r="A22">
        <v>46</v>
      </c>
    </row>
    <row spans="1:3" r="23">
      <c s="3" t="s" r="A23">
        <v>47</v>
      </c>
      <c s="4" t="n" r="B23">
        <v>218534</v>
      </c>
      <c s="4" t="n" r="C23">
        <v>242350</v>
      </c>
    </row>
    <row spans="1:3" r="24">
      <c s="3" t="s" r="A24">
        <v>30</v>
      </c>
      <c s="4" t="n" r="B24">
        <v>3333</v>
      </c>
      <c s="4" t="n" r="C24">
        <v>0</v>
      </c>
    </row>
    <row spans="1:3" r="25">
      <c s="3" t="s" r="A25">
        <v>48</v>
      </c>
      <c s="4" t="n" r="B25">
        <v>17798</v>
      </c>
      <c s="4" t="n" r="C25">
        <v>19087</v>
      </c>
    </row>
    <row spans="1:3" r="26">
      <c s="3" t="s" r="A26">
        <v>49</v>
      </c>
      <c s="4" t="n" r="B26">
        <v>239665</v>
      </c>
      <c s="4" t="n" r="C26">
        <v>261437</v>
      </c>
    </row>
    <row spans="1:3" r="27">
      <c s="6" t="s" r="A27">
        <v>50</v>
      </c>
    </row>
    <row spans="1:3" r="28">
      <c s="3" t="s" r="A28">
        <v>51</v>
      </c>
      <c s="4" t="n" r="B28">
        <v>1173175</v>
      </c>
      <c s="4" t="n" r="C28">
        <v>1173175</v>
      </c>
    </row>
    <row spans="1:3" r="29">
      <c s="3" t="s" r="A29">
        <v>52</v>
      </c>
      <c s="4" t="n" r="B29">
        <v>860680</v>
      </c>
      <c s="4" t="n" r="C29">
        <v>913777</v>
      </c>
    </row>
    <row spans="1:3" r="30">
      <c s="3" t="s" r="A30">
        <v>30</v>
      </c>
      <c s="4" t="n" r="B30">
        <v>588</v>
      </c>
      <c s="4" t="n" r="C30">
        <v>0</v>
      </c>
    </row>
    <row spans="1:3" r="31">
      <c s="3" t="s" r="A31">
        <v>53</v>
      </c>
      <c s="4" t="n" r="B31">
        <v>195940</v>
      </c>
      <c s="4" t="n" r="C31">
        <v>200015</v>
      </c>
    </row>
    <row spans="1:3" r="32">
      <c s="3" t="s" r="A32">
        <v>54</v>
      </c>
      <c s="7" t="n" r="B32">
        <v>2230383</v>
      </c>
      <c s="7" t="n" r="C32">
        <v>2286967</v>
      </c>
    </row>
    <row spans="1:3" r="33">
      <c s="3" t="s" r="A33">
        <v>55</v>
      </c>
    </row>
    <row spans="1:3" r="34">
      <c s="6" t="s" r="A34">
        <v>56</v>
      </c>
    </row>
    <row spans="1:3" r="35">
      <c s="3" t="s" r="A35">
        <v>57</v>
      </c>
      <c s="7" t="n" r="B35">
        <v>2609158</v>
      </c>
      <c s="7" t="n" r="C35">
        <v>2416381</v>
      </c>
    </row>
    <row spans="1:3" r="36">
      <c s="3" t="s" r="A36">
        <v>58</v>
      </c>
      <c s="4" t="n" r="B36">
        <v>-348934</v>
      </c>
      <c s="4" t="n" r="C36">
        <v>2623</v>
      </c>
    </row>
    <row spans="1:3" r="37">
      <c s="3" t="s" r="A37">
        <v>59</v>
      </c>
      <c s="4" t="n" r="B37">
        <v>2260224</v>
      </c>
      <c s="4" t="n" r="C37">
        <v>2419004</v>
      </c>
    </row>
    <row spans="1:3" r="38">
      <c s="3" t="s" r="A38">
        <v>60</v>
      </c>
      <c s="7" t="n" r="B38">
        <v>4730272</v>
      </c>
      <c s="7" t="n" r="C38">
        <v>496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7</v>
      </c>
      <c s="2" t="s" r="B1">
        <v>63</v>
      </c>
    </row>
    <row spans="1:2" r="2">
      <c s="2" t="s" r="B2">
        <v>25</v>
      </c>
    </row>
    <row spans="1:2" r="3">
      <c s="6" t="s" r="A3">
        <v>138</v>
      </c>
    </row>
    <row spans="1:2" r="4">
      <c s="3" t="s" r="A4">
        <v>137</v>
      </c>
      <c s="3"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9</v>
      </c>
      <c s="2" t="s" r="B1">
        <v>63</v>
      </c>
    </row>
    <row spans="1:2" r="2">
      <c s="2" t="s" r="B2">
        <v>25</v>
      </c>
    </row>
    <row spans="1:2" r="3">
      <c s="6" t="s" r="A3">
        <v>141</v>
      </c>
    </row>
    <row spans="1:2" r="4">
      <c s="3" t="s" r="A4">
        <v>180</v>
      </c>
      <c s="3"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2</v>
      </c>
      <c s="2" t="s" r="B1">
        <v>63</v>
      </c>
    </row>
    <row spans="1:2" r="2">
      <c s="2" t="s" r="B2">
        <v>25</v>
      </c>
    </row>
    <row spans="1:2" r="3">
      <c s="6" t="s" r="A3">
        <v>150</v>
      </c>
    </row>
    <row spans="1:2" r="4">
      <c s="3" t="s" r="A4">
        <v>183</v>
      </c>
      <c s="3" t="s" r="B4">
        <v>184</v>
      </c>
    </row>
    <row spans="1:2" r="5">
      <c s="3" t="s" r="A5">
        <v>185</v>
      </c>
      <c s="3" t="s" r="B5">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5"/>
    <col customWidth="1" max="6" min="6" width="14"/>
    <col customWidth="1" max="7" min="7" width="14"/>
  </cols>
  <sheetData>
    <row spans="1:7" r="1">
      <c s="1" t="s" r="A1">
        <v>187</v>
      </c>
      <c s="2" t="s" r="B1">
        <v>62</v>
      </c>
      <c s="2" t="s" r="E1">
        <v>63</v>
      </c>
    </row>
    <row spans="1:7" r="2">
      <c s="2" t="s" r="B2">
        <v>25</v>
      </c>
      <c s="2" t="s" r="C2">
        <v>188</v>
      </c>
      <c s="2" t="s" r="D2">
        <v>64</v>
      </c>
      <c s="2" t="s" r="E2">
        <v>25</v>
      </c>
      <c s="2" t="s" r="F2">
        <v>64</v>
      </c>
      <c s="2" t="s" r="G2">
        <v>26</v>
      </c>
    </row>
    <row spans="1:7" r="3">
      <c s="6" t="s" r="A3">
        <v>189</v>
      </c>
    </row>
    <row spans="1:7" r="4">
      <c s="3" t="s" r="A4">
        <v>79</v>
      </c>
      <c s="7" t="n" r="B4">
        <v>0</v>
      </c>
      <c s="7" t="n" r="C4">
        <v>272000</v>
      </c>
      <c s="7" t="n" r="D4">
        <v>0</v>
      </c>
      <c s="7" t="n" r="E4">
        <v>272000</v>
      </c>
      <c s="7" t="n" r="F4">
        <v>0</v>
      </c>
    </row>
    <row spans="1:7" r="5">
      <c s="6" t="s" r="A5">
        <v>190</v>
      </c>
    </row>
    <row spans="1:7" r="6">
      <c s="3" t="s" r="A6">
        <v>191</v>
      </c>
      <c s="4" t="n" r="B6">
        <v>4128644</v>
      </c>
      <c s="4" t="n" r="E6">
        <v>4128644</v>
      </c>
      <c s="7" t="n" r="G6">
        <v>4025595</v>
      </c>
    </row>
    <row spans="1:7" r="7">
      <c s="3" t="s" r="A7">
        <v>192</v>
      </c>
      <c s="4" t="n" r="B7">
        <v>839078</v>
      </c>
      <c s="4" t="n" r="E7">
        <v>839078</v>
      </c>
      <c s="4" t="n" r="G7">
        <v>846464</v>
      </c>
    </row>
    <row spans="1:7" r="8">
      <c s="3" t="s" r="A8">
        <v>34</v>
      </c>
      <c s="4" t="n" r="B8">
        <v>4967722</v>
      </c>
      <c s="4" t="n" r="E8">
        <v>4967722</v>
      </c>
      <c s="4" t="n" r="G8">
        <v>4872059</v>
      </c>
    </row>
    <row spans="1:7" r="9">
      <c s="3" t="s" r="A9">
        <v>35</v>
      </c>
      <c s="4" t="n" r="B9">
        <v>-923731</v>
      </c>
      <c s="4" t="n" r="E9">
        <v>-923731</v>
      </c>
      <c s="4" t="n" r="G9">
        <v>-525007</v>
      </c>
    </row>
    <row spans="1:7" r="10">
      <c s="3" t="s" r="A10">
        <v>36</v>
      </c>
      <c s="7" t="n" r="B10">
        <v>4043991</v>
      </c>
      <c s="7" t="n" r="E10">
        <v>4043991</v>
      </c>
      <c s="7" t="n" r="G10">
        <v>4347052</v>
      </c>
    </row>
    <row spans="1:7" r="11">
      <c s="3" t="s" r="A11">
        <v>193</v>
      </c>
    </row>
    <row spans="1:7" r="12">
      <c s="6" t="s" r="A12">
        <v>189</v>
      </c>
    </row>
    <row spans="1:7" r="13">
      <c s="3" t="s" r="A13">
        <v>79</v>
      </c>
      <c s="4" t="n" r="C13">
        <v>207000</v>
      </c>
    </row>
    <row spans="1:7" r="14">
      <c s="3" t="s" r="A14">
        <v>194</v>
      </c>
    </row>
    <row spans="1:7" r="15">
      <c s="6" t="s" r="A15">
        <v>189</v>
      </c>
    </row>
    <row spans="1:7" r="16">
      <c s="3" t="s" r="A16">
        <v>79</v>
      </c>
      <c s="7" t="n" r="C16">
        <v>65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195</v>
      </c>
      <c s="2" t="s" r="C1">
        <v>25</v>
      </c>
      <c s="2" t="s" r="D1">
        <v>26</v>
      </c>
    </row>
    <row spans="1:4" r="2">
      <c s="6" t="s" r="A2">
        <v>196</v>
      </c>
    </row>
    <row spans="1:4" r="3">
      <c s="3" t="s" r="A3">
        <v>51</v>
      </c>
      <c s="7" t="n" r="C3">
        <v>1173175</v>
      </c>
      <c s="7" t="n" r="D3">
        <v>1173175</v>
      </c>
    </row>
    <row spans="1:4" r="4">
      <c s="3" t="s" r="A4">
        <v>52</v>
      </c>
      <c s="4" t="n" r="C4">
        <v>860680</v>
      </c>
      <c s="4" t="n" r="D4">
        <v>913777</v>
      </c>
    </row>
    <row spans="1:4" r="5">
      <c s="3" t="s" r="A5">
        <v>197</v>
      </c>
      <c s="4" t="n" r="C5">
        <v>12803</v>
      </c>
      <c s="4" t="n" r="D5">
        <v>14644</v>
      </c>
    </row>
    <row spans="1:4" r="6">
      <c s="3" t="s" r="A6">
        <v>198</v>
      </c>
      <c s="4" t="n" r="C6">
        <v>2033855</v>
      </c>
      <c s="4" t="n" r="D6">
        <v>2086952</v>
      </c>
    </row>
    <row spans="1:4" r="7">
      <c s="3" t="s" r="A7">
        <v>199</v>
      </c>
      <c s="4" t="n" r="C7">
        <v>0</v>
      </c>
      <c s="4" t="n" r="D7">
        <v>0</v>
      </c>
    </row>
    <row spans="1:4" r="8">
      <c s="3" t="s" r="A8">
        <v>200</v>
      </c>
      <c s="4" t="n" r="C8">
        <v>2033855</v>
      </c>
      <c s="4" t="n" r="D8">
        <v>2086952</v>
      </c>
    </row>
    <row spans="1:4" r="9">
      <c s="3" t="s" r="A9">
        <v>201</v>
      </c>
    </row>
    <row spans="1:4" r="10">
      <c s="6" t="s" r="A10">
        <v>196</v>
      </c>
    </row>
    <row spans="1:4" r="11">
      <c s="3" t="s" r="A11">
        <v>51</v>
      </c>
      <c s="3" t="s" r="B11">
        <v>202</v>
      </c>
      <c s="4" t="n" r="C11">
        <v>1173175</v>
      </c>
      <c s="4" t="n" r="D11">
        <v>1173175</v>
      </c>
    </row>
    <row spans="1:4" r="12">
      <c s="3" t="s" r="A12">
        <v>203</v>
      </c>
    </row>
    <row spans="1:4" r="13">
      <c s="6" t="s" r="A13">
        <v>196</v>
      </c>
    </row>
    <row spans="1:4" r="14">
      <c s="3" t="s" r="A14">
        <v>52</v>
      </c>
      <c s="7" t="n" r="C14">
        <v>275177</v>
      </c>
      <c s="4" t="n" r="D14">
        <v>299970</v>
      </c>
    </row>
    <row spans="1:4" r="15">
      <c s="3" t="s" r="A15">
        <v>204</v>
      </c>
      <c s="3" t="s" r="C15">
        <v>205</v>
      </c>
    </row>
    <row spans="1:4" r="16">
      <c s="3" t="s" r="A16">
        <v>206</v>
      </c>
    </row>
    <row spans="1:4" r="17">
      <c s="6" t="s" r="A17">
        <v>196</v>
      </c>
    </row>
    <row spans="1:4" r="18">
      <c s="3" t="s" r="A18">
        <v>52</v>
      </c>
      <c s="7" t="n" r="C18">
        <v>572700</v>
      </c>
      <c s="7" t="n" r="D18">
        <v>599163</v>
      </c>
    </row>
    <row spans="1:4" r="19">
      <c s="3" t="s" r="A19">
        <v>204</v>
      </c>
      <c s="3" t="s" r="C19">
        <v>207</v>
      </c>
    </row>
    <row spans="1:4" r="20">
      <c s="3" t="s" r="A20">
        <v>201</v>
      </c>
    </row>
    <row spans="1:4" r="21">
      <c s="6" t="s" r="A21">
        <v>196</v>
      </c>
    </row>
    <row spans="1:4" r="22">
      <c s="3" t="s" r="A22">
        <v>208</v>
      </c>
      <c s="3" t="s" r="C22">
        <v>209</v>
      </c>
      <c s="3" t="s" r="D22">
        <v>210</v>
      </c>
    </row>
    <row spans="1:4" r="23">
      <c t="n" r="A23"/>
    </row>
    <row spans="1:4" r="24">
      <c s="3" t="s" r="A24">
        <v>202</v>
      </c>
      <c s="3" t="s" r="B24">
        <v>211</v>
      </c>
    </row>
  </sheetData>
  <mergeCells count="3">
    <mergeCell ref="A1:B1"/>
    <mergeCell ref="A23:C23"/>
    <mergeCell ref="B24:C24"/>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212</v>
      </c>
      <c s="2" t="s" r="B1">
        <v>25</v>
      </c>
      <c s="2" t="s" r="C1">
        <v>26</v>
      </c>
    </row>
    <row spans="1:3" r="2">
      <c s="6" t="s" r="A2">
        <v>213</v>
      </c>
    </row>
    <row spans="1:3" r="3">
      <c s="3" t="s" r="A3">
        <v>51</v>
      </c>
      <c s="7" t="n" r="B3">
        <v>1173175</v>
      </c>
      <c s="7" t="n" r="C3">
        <v>1173175</v>
      </c>
    </row>
    <row spans="1:3" r="4">
      <c s="3" t="s" r="A4">
        <v>52</v>
      </c>
      <c s="4" t="n" r="B4">
        <v>860680</v>
      </c>
      <c s="4" t="n" r="C4">
        <v>913777</v>
      </c>
    </row>
    <row spans="1:3" r="5">
      <c s="3" t="s" r="A5">
        <v>198</v>
      </c>
      <c s="4" t="n" r="B5">
        <v>2033855</v>
      </c>
      <c s="4" t="n" r="C5">
        <v>2086952</v>
      </c>
    </row>
    <row spans="1:3" r="6">
      <c s="6" t="s" r="A6">
        <v>214</v>
      </c>
    </row>
    <row spans="1:3" r="7">
      <c s="3" t="s" r="A7">
        <v>51</v>
      </c>
      <c s="4" t="n" r="B7">
        <v>1173175</v>
      </c>
      <c s="4" t="n" r="C7">
        <v>1173175</v>
      </c>
    </row>
    <row spans="1:3" r="8">
      <c s="3" t="s" r="A8">
        <v>52</v>
      </c>
      <c s="4" t="n" r="B8">
        <v>664672</v>
      </c>
      <c s="4" t="n" r="C8">
        <v>699462</v>
      </c>
    </row>
    <row spans="1:3" r="9">
      <c s="3" t="s" r="A9">
        <v>198</v>
      </c>
      <c s="7" t="n" r="B9">
        <v>1837847</v>
      </c>
      <c s="7" t="n" r="C9">
        <v>18726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t="s" r="A1">
        <v>215</v>
      </c>
      <c s="2" t="s" r="B1">
        <v>216</v>
      </c>
      <c s="2" t="s" r="C1">
        <v>62</v>
      </c>
      <c s="2" t="s" r="E1">
        <v>63</v>
      </c>
    </row>
    <row spans="1:7" r="2">
      <c s="2" t="s" r="B2">
        <v>217</v>
      </c>
      <c s="2" t="s" r="C2">
        <v>25</v>
      </c>
      <c s="2" t="s" r="D2">
        <v>64</v>
      </c>
      <c s="2" t="s" r="E2">
        <v>25</v>
      </c>
      <c s="2" t="s" r="F2">
        <v>64</v>
      </c>
      <c s="2" t="s" r="G2">
        <v>188</v>
      </c>
    </row>
    <row spans="1:7" r="3">
      <c s="6" t="s" r="A3">
        <v>218</v>
      </c>
    </row>
    <row spans="1:7" r="4">
      <c s="3" t="s" r="A4">
        <v>219</v>
      </c>
      <c s="7" t="n" r="E4">
        <v>51000</v>
      </c>
    </row>
    <row spans="1:7" r="5">
      <c s="3" t="s" r="A5">
        <v>85</v>
      </c>
      <c s="7" t="n" r="C5">
        <v>6831</v>
      </c>
      <c s="7" t="n" r="D5">
        <v>0</v>
      </c>
      <c s="4" t="n" r="E5">
        <v>6831</v>
      </c>
      <c s="7" t="n" r="F5">
        <v>0</v>
      </c>
    </row>
    <row spans="1:7" r="6">
      <c s="3" t="s" r="A6">
        <v>220</v>
      </c>
      <c s="4" t="n" r="C6">
        <v>1200000</v>
      </c>
      <c s="4" t="n" r="E6">
        <v>1200000</v>
      </c>
      <c s="7" t="n" r="G6">
        <v>1400000</v>
      </c>
    </row>
    <row spans="1:7" r="7">
      <c s="3" t="s" r="A7">
        <v>93</v>
      </c>
      <c s="4" t="n" r="E7">
        <v>250000</v>
      </c>
    </row>
    <row spans="1:7" r="8">
      <c s="3" t="s" r="A8">
        <v>221</v>
      </c>
      <c s="4" t="n" r="C8">
        <v>1200000</v>
      </c>
      <c s="4" t="n" r="E8">
        <v>1200000</v>
      </c>
    </row>
    <row spans="1:7" r="9">
      <c s="3" t="s" r="A9">
        <v>222</v>
      </c>
      <c s="7" t="n" r="C9">
        <v>1000</v>
      </c>
      <c s="7" t="n" r="E9">
        <v>1000</v>
      </c>
    </row>
    <row spans="1:7" r="10">
      <c s="3" t="s" r="A10">
        <v>223</v>
      </c>
      <c s="3" t="s" r="C10">
        <v>224</v>
      </c>
      <c s="3" t="s" r="E10">
        <v>224</v>
      </c>
    </row>
    <row spans="1:7" r="11">
      <c s="3" t="s" r="A11">
        <v>225</v>
      </c>
      <c s="3" t="s" r="C11">
        <v>226</v>
      </c>
      <c s="3" t="s" r="E11">
        <v>226</v>
      </c>
    </row>
    <row spans="1:7" r="12">
      <c s="3" t="s" r="A12">
        <v>203</v>
      </c>
    </row>
    <row spans="1:7" r="13">
      <c s="6" t="s" r="A13">
        <v>218</v>
      </c>
    </row>
    <row spans="1:7" r="14">
      <c s="3" t="s" r="A14">
        <v>204</v>
      </c>
      <c s="3" t="s" r="C14">
        <v>205</v>
      </c>
      <c s="3" t="s" r="E14">
        <v>205</v>
      </c>
    </row>
    <row spans="1:7" r="15">
      <c s="3" t="s" r="A15">
        <v>219</v>
      </c>
      <c s="7" t="n" r="E15">
        <v>25000</v>
      </c>
    </row>
    <row spans="1:7" r="16">
      <c s="3" t="s" r="A16">
        <v>206</v>
      </c>
    </row>
    <row spans="1:7" r="17">
      <c s="6" t="s" r="A17">
        <v>218</v>
      </c>
    </row>
    <row spans="1:7" r="18">
      <c s="3" t="s" r="A18">
        <v>204</v>
      </c>
      <c s="3" t="s" r="C18">
        <v>207</v>
      </c>
      <c s="3" t="s" r="E18">
        <v>207</v>
      </c>
    </row>
    <row spans="1:7" r="19">
      <c s="3" t="s" r="A19">
        <v>219</v>
      </c>
      <c s="7" t="n" r="E19">
        <v>26000</v>
      </c>
    </row>
    <row spans="1:7" r="20">
      <c s="3" t="s" r="A20">
        <v>227</v>
      </c>
    </row>
    <row spans="1:7" r="21">
      <c s="6" t="s" r="A21">
        <v>218</v>
      </c>
    </row>
    <row spans="1:7" r="22">
      <c s="3" t="s" r="A22">
        <v>228</v>
      </c>
      <c s="3" t="s" r="E22">
        <v>229</v>
      </c>
    </row>
    <row spans="1:7" r="23">
      <c s="3" t="s" r="A23">
        <v>230</v>
      </c>
    </row>
    <row spans="1:7" r="24">
      <c s="6" t="s" r="A24">
        <v>218</v>
      </c>
    </row>
    <row spans="1:7" r="25">
      <c s="3" t="s" r="A25">
        <v>231</v>
      </c>
      <c s="3" t="s" r="E25">
        <v>232</v>
      </c>
    </row>
    <row spans="1:7" r="26">
      <c s="3" t="s" r="A26">
        <v>233</v>
      </c>
    </row>
    <row spans="1:7" r="27">
      <c s="6" t="s" r="A27">
        <v>218</v>
      </c>
    </row>
    <row spans="1:7" r="28">
      <c s="3" t="s" r="A28">
        <v>231</v>
      </c>
      <c s="3" t="s" r="E28">
        <v>234</v>
      </c>
    </row>
    <row spans="1:7" r="29">
      <c s="3" t="s" r="A29">
        <v>235</v>
      </c>
    </row>
    <row spans="1:7" r="30">
      <c s="6" t="s" r="A30">
        <v>218</v>
      </c>
    </row>
    <row spans="1:7" r="31">
      <c s="3" t="s" r="A31">
        <v>228</v>
      </c>
      <c s="3" t="s" r="E31">
        <v>232</v>
      </c>
    </row>
    <row spans="1:7" r="32">
      <c s="3" t="s" r="A32">
        <v>236</v>
      </c>
    </row>
    <row spans="1:7" r="33">
      <c s="6" t="s" r="A33">
        <v>218</v>
      </c>
    </row>
    <row spans="1:7" r="34">
      <c s="3" t="s" r="A34">
        <v>231</v>
      </c>
      <c s="3" t="s" r="E34">
        <v>234</v>
      </c>
    </row>
    <row spans="1:7" r="35">
      <c s="3" t="s" r="A35">
        <v>237</v>
      </c>
    </row>
    <row spans="1:7" r="36">
      <c s="6" t="s" r="A36">
        <v>218</v>
      </c>
    </row>
    <row spans="1:7" r="37">
      <c s="3" t="s" r="A37">
        <v>231</v>
      </c>
      <c s="3" t="s" r="E37">
        <v>238</v>
      </c>
    </row>
    <row spans="1:7" r="38">
      <c s="3" t="s" r="A38">
        <v>239</v>
      </c>
    </row>
    <row spans="1:7" r="39">
      <c s="6" t="s" r="A39">
        <v>218</v>
      </c>
    </row>
    <row spans="1:7" r="40">
      <c s="3" t="s" r="A40">
        <v>93</v>
      </c>
      <c s="7" t="n" r="B40">
        <v>250000</v>
      </c>
      <c s="7" t="n" r="E40">
        <v>25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s="1" t="s" r="A1">
        <v>240</v>
      </c>
      <c s="2" t="s" r="C1">
        <v>241</v>
      </c>
    </row>
    <row spans="1:3" r="2">
      <c s="3" t="s" r="A2">
        <v>242</v>
      </c>
    </row>
    <row spans="1:3" r="3">
      <c s="6" t="s" r="A3">
        <v>243</v>
      </c>
    </row>
    <row spans="1:3" r="4">
      <c s="3" t="s" r="A4">
        <v>244</v>
      </c>
      <c s="4" t="n" r="C4">
        <v>1963</v>
      </c>
    </row>
    <row spans="1:3" r="5">
      <c s="3" t="s" r="A5">
        <v>245</v>
      </c>
      <c s="8" t="n" r="C5">
        <v>59.97</v>
      </c>
    </row>
    <row spans="1:3" r="6">
      <c s="3" t="s" r="A6">
        <v>246</v>
      </c>
    </row>
    <row spans="1:3" r="7">
      <c s="6" t="s" r="A7">
        <v>243</v>
      </c>
    </row>
    <row spans="1:3" r="8">
      <c s="3" t="s" r="A8">
        <v>244</v>
      </c>
      <c s="4" t="n" r="C8">
        <v>552</v>
      </c>
    </row>
    <row spans="1:3" r="9">
      <c s="3" t="s" r="A9">
        <v>247</v>
      </c>
    </row>
    <row spans="1:3" r="10">
      <c s="6" t="s" r="A10">
        <v>243</v>
      </c>
    </row>
    <row spans="1:3" r="11">
      <c s="3" t="s" r="A11">
        <v>248</v>
      </c>
      <c s="4" t="n" r="C11">
        <v>70</v>
      </c>
    </row>
    <row spans="1:3" r="12">
      <c s="3" t="s" r="A12">
        <v>249</v>
      </c>
      <c s="8" t="n" r="C12">
        <v>101.62</v>
      </c>
    </row>
    <row spans="1:3" r="13">
      <c s="3" t="s" r="A13">
        <v>250</v>
      </c>
    </row>
    <row spans="1:3" r="14">
      <c s="6" t="s" r="A14">
        <v>243</v>
      </c>
    </row>
    <row spans="1:3" r="15">
      <c s="3" t="s" r="A15">
        <v>248</v>
      </c>
      <c s="4" t="n" r="C15">
        <v>90</v>
      </c>
    </row>
    <row spans="1:3" r="16">
      <c s="3" t="s" r="A16">
        <v>251</v>
      </c>
    </row>
    <row spans="1:3" r="17">
      <c s="6" t="s" r="A17">
        <v>243</v>
      </c>
    </row>
    <row spans="1:3" r="18">
      <c s="3" t="s" r="A18">
        <v>244</v>
      </c>
      <c s="3" t="s" r="B18">
        <v>252</v>
      </c>
      <c s="4" t="n" r="C18">
        <v>5152</v>
      </c>
    </row>
    <row spans="1:3" r="19">
      <c s="3" t="s" r="A19">
        <v>253</v>
      </c>
      <c s="3" t="s" r="B19">
        <v>252</v>
      </c>
      <c s="8" t="n" r="C19">
        <v>-0.34</v>
      </c>
    </row>
    <row spans="1:3" r="20">
      <c s="3" t="s" r="A20">
        <v>254</v>
      </c>
    </row>
    <row spans="1:3" r="21">
      <c s="6" t="s" r="A21">
        <v>243</v>
      </c>
    </row>
    <row spans="1:3" r="22">
      <c s="3" t="s" r="A22">
        <v>244</v>
      </c>
      <c s="3" t="s" r="B22">
        <v>255</v>
      </c>
      <c s="4" t="n" r="C22">
        <v>16560</v>
      </c>
    </row>
    <row spans="1:3" r="23">
      <c s="3" t="s" r="A23">
        <v>253</v>
      </c>
      <c s="3" t="s" r="B23">
        <v>255</v>
      </c>
      <c s="8" t="n" r="C23">
        <v>-0.03</v>
      </c>
    </row>
    <row spans="1:3" r="24">
      <c s="3" t="s" r="A24">
        <v>256</v>
      </c>
    </row>
    <row spans="1:3" r="25">
      <c s="6" t="s" r="A25">
        <v>243</v>
      </c>
    </row>
    <row spans="1:3" r="26">
      <c s="3" t="s" r="A26">
        <v>244</v>
      </c>
      <c s="4" t="n" r="C26">
        <v>0</v>
      </c>
    </row>
    <row spans="1:3" r="27">
      <c s="3" t="s" r="A27">
        <v>245</v>
      </c>
      <c s="4" t="n" r="C27">
        <v>0</v>
      </c>
    </row>
    <row spans="1:3" r="28">
      <c s="3" t="s" r="A28">
        <v>257</v>
      </c>
    </row>
    <row spans="1:3" r="29">
      <c s="6" t="s" r="A29">
        <v>243</v>
      </c>
    </row>
    <row spans="1:3" r="30">
      <c s="3" t="s" r="A30">
        <v>244</v>
      </c>
      <c s="4" t="n" r="C30">
        <v>0</v>
      </c>
    </row>
    <row spans="1:3" r="31">
      <c s="3" t="s" r="A31">
        <v>258</v>
      </c>
    </row>
    <row spans="1:3" r="32">
      <c s="6" t="s" r="A32">
        <v>243</v>
      </c>
    </row>
    <row spans="1:3" r="33">
      <c s="3" t="s" r="A33">
        <v>248</v>
      </c>
      <c s="4" t="n" r="C33">
        <v>0</v>
      </c>
    </row>
    <row spans="1:3" r="34">
      <c s="3" t="s" r="A34">
        <v>249</v>
      </c>
      <c s="4" t="n" r="C34">
        <v>0</v>
      </c>
    </row>
    <row spans="1:3" r="35">
      <c s="3" t="s" r="A35">
        <v>259</v>
      </c>
    </row>
    <row spans="1:3" r="36">
      <c s="6" t="s" r="A36">
        <v>243</v>
      </c>
    </row>
    <row spans="1:3" r="37">
      <c s="3" t="s" r="A37">
        <v>248</v>
      </c>
      <c s="4" t="n" r="C37">
        <v>0</v>
      </c>
    </row>
    <row spans="1:3" r="38">
      <c s="3" t="s" r="A38">
        <v>260</v>
      </c>
    </row>
    <row spans="1:3" r="39">
      <c s="6" t="s" r="A39">
        <v>243</v>
      </c>
    </row>
    <row spans="1:3" r="40">
      <c s="3" t="s" r="A40">
        <v>244</v>
      </c>
      <c s="3" t="s" r="B40">
        <v>252</v>
      </c>
      <c s="4" t="n" r="C40">
        <v>11712</v>
      </c>
    </row>
    <row spans="1:3" r="41">
      <c s="3" t="s" r="A41">
        <v>253</v>
      </c>
      <c s="3" t="s" r="B41">
        <v>252</v>
      </c>
      <c s="8" t="n" r="C41">
        <v>-0.34</v>
      </c>
    </row>
    <row spans="1:3" r="42">
      <c s="3" t="s" r="A42">
        <v>261</v>
      </c>
    </row>
    <row spans="1:3" r="43">
      <c s="6" t="s" r="A43">
        <v>243</v>
      </c>
    </row>
    <row spans="1:3" r="44">
      <c s="3" t="s" r="A44">
        <v>244</v>
      </c>
      <c s="3" t="s" r="B44">
        <v>255</v>
      </c>
      <c s="4" t="n" r="C44">
        <v>32940</v>
      </c>
    </row>
    <row spans="1:3" r="45">
      <c s="3" t="s" r="A45">
        <v>253</v>
      </c>
      <c s="3" t="s" r="B45">
        <v>255</v>
      </c>
      <c s="8" t="n" r="C45">
        <v>-0.03</v>
      </c>
    </row>
    <row spans="1:3" r="46">
      <c t="n" r="A46"/>
    </row>
    <row spans="1:3" r="47">
      <c s="3" t="s" r="A47">
        <v>202</v>
      </c>
      <c s="3" t="s" r="B47">
        <v>262</v>
      </c>
    </row>
    <row spans="1:3" r="48">
      <c s="3" t="s" r="A48">
        <v>263</v>
      </c>
      <c s="3" t="s" r="B48">
        <v>264</v>
      </c>
    </row>
    <row spans="1:3" r="49">
      <c s="3" t="s" r="A49">
        <v>265</v>
      </c>
      <c s="3" t="s" r="B49">
        <v>266</v>
      </c>
    </row>
  </sheetData>
  <mergeCells count="2">
    <mergeCell ref="A1:B1"/>
    <mergeCell ref="A46:B4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7</v>
      </c>
      <c s="2" t="s" r="B1">
        <v>63</v>
      </c>
    </row>
    <row spans="1:3" r="2">
      <c s="2" t="s" r="B2">
        <v>25</v>
      </c>
      <c s="2" t="s" r="C2">
        <v>26</v>
      </c>
    </row>
    <row spans="1:3" r="3">
      <c s="6" t="s" r="A3">
        <v>268</v>
      </c>
    </row>
    <row spans="1:3" r="4">
      <c s="3" t="s" r="A4">
        <v>269</v>
      </c>
      <c s="7" t="n" r="B4">
        <v>23636</v>
      </c>
      <c s="7" t="n" r="C4">
        <v>60843</v>
      </c>
    </row>
    <row spans="1:3" r="5">
      <c s="6" t="s" r="A5">
        <v>270</v>
      </c>
    </row>
    <row spans="1:3" r="6">
      <c s="3" t="s" r="A6">
        <v>269</v>
      </c>
      <c s="4" t="n" r="B6">
        <v>11047</v>
      </c>
      <c s="7" t="n" r="C6">
        <v>17149</v>
      </c>
    </row>
    <row spans="1:3" r="7">
      <c s="3" t="s" r="A7">
        <v>271</v>
      </c>
      <c s="7" t="n" r="B7">
        <v>2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32"/>
    <col customWidth="1" max="3" min="3" width="32"/>
    <col customWidth="1" max="4" min="4" width="32"/>
    <col customWidth="1" max="5" min="5" width="32"/>
  </cols>
  <sheetData>
    <row spans="1:5" r="1">
      <c s="1" t="s" r="A1">
        <v>272</v>
      </c>
      <c s="2" t="s" r="B1">
        <v>62</v>
      </c>
      <c s="2" t="s" r="D1">
        <v>63</v>
      </c>
    </row>
    <row spans="1:5" r="2">
      <c s="2" t="s" r="B2">
        <v>273</v>
      </c>
      <c s="2" t="s" r="C2">
        <v>274</v>
      </c>
      <c s="2" t="s" r="D2">
        <v>273</v>
      </c>
      <c s="2" t="s" r="E2">
        <v>274</v>
      </c>
    </row>
    <row spans="1:5" r="3">
      <c s="6" t="s" r="A3">
        <v>135</v>
      </c>
    </row>
    <row spans="1:5" r="4">
      <c s="3" t="s" r="A4">
        <v>275</v>
      </c>
      <c s="4" t="n" r="B4">
        <v>1074</v>
      </c>
      <c s="4" t="n" r="C4">
        <v>2275</v>
      </c>
      <c s="4" t="n" r="D4">
        <v>1344</v>
      </c>
      <c s="4" t="n" r="E4">
        <v>4525</v>
      </c>
    </row>
    <row spans="1:5" r="5">
      <c s="3" t="s" r="A5">
        <v>276</v>
      </c>
      <c s="8" t="n" r="B5">
        <v>66.75</v>
      </c>
      <c s="8" t="n" r="C5">
        <v>92.16</v>
      </c>
      <c s="8" t="n" r="D5">
        <v>70.86</v>
      </c>
      <c s="8" t="n" r="E5">
        <v>92.16</v>
      </c>
    </row>
    <row spans="1:5" r="6">
      <c s="3" t="s" r="A6">
        <v>105</v>
      </c>
      <c s="7" t="n" r="B6">
        <v>5000</v>
      </c>
      <c s="7" t="n" r="C6">
        <v>-8000</v>
      </c>
      <c s="7" t="n" r="D6">
        <v>32943</v>
      </c>
      <c s="7" t="n" r="E6">
        <v>-104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61</v>
      </c>
      <c s="2" t="s" r="B1">
        <v>62</v>
      </c>
      <c s="2" t="s" r="D1">
        <v>63</v>
      </c>
    </row>
    <row spans="1:5" r="2">
      <c s="2" t="s" r="B2">
        <v>25</v>
      </c>
      <c s="2" t="s" r="C2">
        <v>64</v>
      </c>
      <c s="2" t="s" r="D2">
        <v>25</v>
      </c>
      <c s="2" t="s" r="E2">
        <v>64</v>
      </c>
    </row>
    <row spans="1:5" r="3">
      <c s="6" t="s" r="A3">
        <v>65</v>
      </c>
    </row>
    <row spans="1:5" r="4">
      <c s="3" t="s" r="A4">
        <v>66</v>
      </c>
      <c s="7" t="n" r="B4">
        <v>173381</v>
      </c>
      <c s="7" t="n" r="C4">
        <v>360380</v>
      </c>
      <c s="7" t="n" r="D4">
        <v>329967</v>
      </c>
      <c s="7" t="n" r="E4">
        <v>693496</v>
      </c>
    </row>
    <row spans="1:5" r="5">
      <c s="3" t="s" r="A5">
        <v>67</v>
      </c>
      <c s="4" t="n" r="B5">
        <v>6609</v>
      </c>
      <c s="4" t="n" r="C5">
        <v>10192</v>
      </c>
      <c s="4" t="n" r="D5">
        <v>11760</v>
      </c>
      <c s="4" t="n" r="E5">
        <v>20161</v>
      </c>
    </row>
    <row spans="1:5" r="6">
      <c s="3" t="s" r="A6">
        <v>68</v>
      </c>
      <c s="4" t="n" r="B6">
        <v>-4474</v>
      </c>
      <c s="4" t="n" r="C6">
        <v>-25562</v>
      </c>
      <c s="4" t="n" r="D6">
        <v>-1207</v>
      </c>
      <c s="4" t="n" r="E6">
        <v>-22097</v>
      </c>
    </row>
    <row spans="1:5" r="7">
      <c s="3" t="s" r="A7">
        <v>69</v>
      </c>
      <c s="4" t="n" r="B7">
        <v>839</v>
      </c>
      <c s="4" t="n" r="C7">
        <v>2242</v>
      </c>
      <c s="4" t="n" r="D7">
        <v>3220</v>
      </c>
      <c s="4" t="n" r="E7">
        <v>7088</v>
      </c>
    </row>
    <row spans="1:5" r="8">
      <c s="3" t="s" r="A8">
        <v>70</v>
      </c>
      <c s="4" t="n" r="B8">
        <v>1535</v>
      </c>
      <c s="4" t="n" r="C8">
        <v>9</v>
      </c>
      <c s="4" t="n" r="D8">
        <v>3431</v>
      </c>
      <c s="4" t="n" r="E8">
        <v>-7</v>
      </c>
    </row>
    <row spans="1:5" r="9">
      <c s="3" t="s" r="A9">
        <v>71</v>
      </c>
      <c s="4" t="n" r="B9">
        <v>177890</v>
      </c>
      <c s="4" t="n" r="C9">
        <v>347261</v>
      </c>
      <c s="4" t="n" r="D9">
        <v>347171</v>
      </c>
      <c s="4" t="n" r="E9">
        <v>698641</v>
      </c>
    </row>
    <row spans="1:5" r="10">
      <c s="6" t="s" r="A10">
        <v>72</v>
      </c>
    </row>
    <row spans="1:5" r="11">
      <c s="3" t="s" r="A11">
        <v>73</v>
      </c>
      <c s="4" t="n" r="B11">
        <v>49896</v>
      </c>
      <c s="4" t="n" r="C11">
        <v>93354</v>
      </c>
      <c s="4" t="n" r="D11">
        <v>117085</v>
      </c>
      <c s="4" t="n" r="E11">
        <v>183385</v>
      </c>
    </row>
    <row spans="1:5" r="12">
      <c s="3" t="s" r="A12">
        <v>74</v>
      </c>
      <c s="4" t="n" r="B12">
        <v>4993</v>
      </c>
      <c s="4" t="n" r="C12">
        <v>7629</v>
      </c>
      <c s="4" t="n" r="D12">
        <v>9563</v>
      </c>
      <c s="4" t="n" r="E12">
        <v>16012</v>
      </c>
    </row>
    <row spans="1:5" r="13">
      <c s="3" t="s" r="A13">
        <v>75</v>
      </c>
      <c s="4" t="n" r="B13">
        <v>12978</v>
      </c>
      <c s="4" t="n" r="C13">
        <v>7483</v>
      </c>
      <c s="4" t="n" r="D13">
        <v>25584</v>
      </c>
      <c s="4" t="n" r="E13">
        <v>15476</v>
      </c>
    </row>
    <row spans="1:5" r="14">
      <c s="3" t="s" r="A14">
        <v>76</v>
      </c>
      <c s="4" t="n" r="B14">
        <v>1005</v>
      </c>
      <c s="4" t="n" r="C14">
        <v>2096</v>
      </c>
      <c s="4" t="n" r="D14">
        <v>2080</v>
      </c>
      <c s="4" t="n" r="E14">
        <v>4694</v>
      </c>
    </row>
    <row spans="1:5" r="15">
      <c s="3" t="s" r="A15">
        <v>77</v>
      </c>
      <c s="4" t="n" r="B15">
        <v>37102</v>
      </c>
      <c s="4" t="n" r="C15">
        <v>28322</v>
      </c>
      <c s="4" t="n" r="D15">
        <v>58289</v>
      </c>
      <c s="4" t="n" r="E15">
        <v>71813</v>
      </c>
    </row>
    <row spans="1:5" r="16">
      <c s="3" t="s" r="A16">
        <v>78</v>
      </c>
      <c s="4" t="n" r="B16">
        <v>63052</v>
      </c>
      <c s="4" t="n" r="C16">
        <v>77753</v>
      </c>
      <c s="4" t="n" r="D16">
        <v>136031</v>
      </c>
      <c s="4" t="n" r="E16">
        <v>146384</v>
      </c>
    </row>
    <row spans="1:5" r="17">
      <c s="3" t="s" r="A17">
        <v>79</v>
      </c>
      <c s="4" t="n" r="B17">
        <v>0</v>
      </c>
      <c s="4" t="n" r="C17">
        <v>0</v>
      </c>
      <c s="4" t="n" r="D17">
        <v>272000</v>
      </c>
      <c s="4" t="n" r="E17">
        <v>0</v>
      </c>
    </row>
    <row spans="1:5" r="18">
      <c s="3" t="s" r="A18">
        <v>80</v>
      </c>
      <c s="4" t="n" r="B18">
        <v>22196</v>
      </c>
      <c s="4" t="n" r="C18">
        <v>23479</v>
      </c>
      <c s="4" t="n" r="D18">
        <v>45528</v>
      </c>
      <c s="4" t="n" r="E18">
        <v>46508</v>
      </c>
    </row>
    <row spans="1:5" r="19">
      <c s="3" t="s" r="A19">
        <v>81</v>
      </c>
      <c s="4" t="n" r="B19">
        <v>-811</v>
      </c>
      <c s="4" t="n" r="C19">
        <v>4257</v>
      </c>
      <c s="4" t="n" r="D19">
        <v>-5284</v>
      </c>
      <c s="4" t="n" r="E19">
        <v>7624</v>
      </c>
    </row>
    <row spans="1:5" r="20">
      <c s="3" t="s" r="A20">
        <v>82</v>
      </c>
      <c s="4" t="n" r="B20">
        <v>190411</v>
      </c>
      <c s="4" t="n" r="C20">
        <v>244373</v>
      </c>
      <c s="4" t="n" r="D20">
        <v>660876</v>
      </c>
      <c s="4" t="n" r="E20">
        <v>491896</v>
      </c>
    </row>
    <row spans="1:5" r="21">
      <c s="6" t="s" r="A21">
        <v>83</v>
      </c>
    </row>
    <row spans="1:5" r="22">
      <c s="3" t="s" r="A22">
        <v>84</v>
      </c>
      <c s="4" t="n" r="B22">
        <v>-22690</v>
      </c>
      <c s="4" t="n" r="C22">
        <v>-23486</v>
      </c>
      <c s="4" t="n" r="D22">
        <v>-44111</v>
      </c>
      <c s="4" t="n" r="E22">
        <v>-47487</v>
      </c>
    </row>
    <row spans="1:5" r="23">
      <c s="3" t="s" r="A23">
        <v>85</v>
      </c>
      <c s="4" t="n" r="B23">
        <v>6831</v>
      </c>
      <c s="4" t="n" r="C23">
        <v>0</v>
      </c>
      <c s="4" t="n" r="D23">
        <v>6831</v>
      </c>
      <c s="4" t="n" r="E23">
        <v>0</v>
      </c>
    </row>
    <row spans="1:5" r="24">
      <c s="3" t="s" r="A24">
        <v>86</v>
      </c>
      <c s="4" t="n" r="B24">
        <v>-463</v>
      </c>
      <c s="4" t="n" r="C24">
        <v>-445</v>
      </c>
      <c s="4" t="n" r="D24">
        <v>-633</v>
      </c>
      <c s="4" t="n" r="E24">
        <v>-634</v>
      </c>
    </row>
    <row spans="1:5" r="25">
      <c s="3" t="s" r="A25">
        <v>87</v>
      </c>
      <c s="4" t="n" r="B25">
        <v>-16322</v>
      </c>
      <c s="4" t="n" r="C25">
        <v>-23931</v>
      </c>
      <c s="4" t="n" r="D25">
        <v>-37913</v>
      </c>
      <c s="4" t="n" r="E25">
        <v>-48121</v>
      </c>
    </row>
    <row spans="1:5" r="26">
      <c s="3" t="s" r="A26">
        <v>88</v>
      </c>
      <c s="4" t="n" r="B26">
        <v>-28843</v>
      </c>
      <c s="4" t="n" r="C26">
        <v>78957</v>
      </c>
      <c s="4" t="n" r="D26">
        <v>-351618</v>
      </c>
      <c s="4" t="n" r="E26">
        <v>158624</v>
      </c>
    </row>
    <row spans="1:5" r="27">
      <c s="3" t="s" r="A27">
        <v>89</v>
      </c>
      <c s="4" t="n" r="B27">
        <v>-11</v>
      </c>
      <c s="4" t="n" r="C27">
        <v>-51</v>
      </c>
      <c s="4" t="n" r="D27">
        <v>-61</v>
      </c>
      <c s="4" t="n" r="E27">
        <v>-82</v>
      </c>
    </row>
    <row spans="1:5" r="28">
      <c s="3" t="s" r="A28">
        <v>90</v>
      </c>
      <c s="7" t="n" r="B28">
        <v>-28832</v>
      </c>
      <c s="7" t="n" r="C28">
        <v>79008</v>
      </c>
      <c s="7" t="n" r="D28">
        <v>-351557</v>
      </c>
      <c s="7" t="n" r="E28">
        <v>1587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7</v>
      </c>
      <c s="2" t="s" r="B1">
        <v>62</v>
      </c>
      <c s="2" t="s" r="D1">
        <v>63</v>
      </c>
    </row>
    <row spans="1:5" r="2">
      <c s="2" t="s" r="B2">
        <v>25</v>
      </c>
      <c s="2" t="s" r="C2">
        <v>64</v>
      </c>
      <c s="2" t="s" r="D2">
        <v>25</v>
      </c>
      <c s="2" t="s" r="E2">
        <v>64</v>
      </c>
    </row>
    <row spans="1:5" r="3">
      <c s="6" t="s" r="A3">
        <v>278</v>
      </c>
    </row>
    <row spans="1:5" r="4">
      <c s="3" t="s" r="A4">
        <v>68</v>
      </c>
      <c s="7" t="n" r="B4">
        <v>-488</v>
      </c>
      <c s="7" t="n" r="C4">
        <v>-25562</v>
      </c>
      <c s="7" t="n" r="D4">
        <v>1853</v>
      </c>
      <c s="7" t="n" r="E4">
        <v>-22097</v>
      </c>
    </row>
    <row spans="1:5" r="5">
      <c s="3" t="s" r="A5">
        <v>68</v>
      </c>
    </row>
    <row spans="1:5" r="6">
      <c s="6" t="s" r="A6">
        <v>278</v>
      </c>
    </row>
    <row spans="1:5" r="7">
      <c s="3" t="s" r="A7">
        <v>68</v>
      </c>
      <c s="4" t="n" r="B7">
        <v>-4474</v>
      </c>
      <c s="4" t="n" r="C7">
        <v>-25562</v>
      </c>
      <c s="4" t="n" r="D7">
        <v>-1207</v>
      </c>
      <c s="4" t="n" r="E7">
        <v>-22097</v>
      </c>
    </row>
    <row spans="1:5" r="8">
      <c s="3" t="s" r="A8">
        <v>73</v>
      </c>
    </row>
    <row spans="1:5" r="9">
      <c s="6" t="s" r="A9">
        <v>278</v>
      </c>
    </row>
    <row spans="1:5" r="10">
      <c s="3" t="s" r="A10">
        <v>68</v>
      </c>
      <c s="7" t="n" r="B10">
        <v>3986</v>
      </c>
      <c s="7" t="n" r="C10">
        <v>0</v>
      </c>
      <c s="7" t="n" r="D10">
        <v>3060</v>
      </c>
      <c s="7" t="n" r="E10">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s="1" t="s" r="A1">
        <v>279</v>
      </c>
      <c s="2" t="s" r="C1">
        <v>25</v>
      </c>
      <c s="2" t="s" r="D1">
        <v>26</v>
      </c>
    </row>
    <row spans="1:4" r="2">
      <c s="6" t="s" r="A2">
        <v>268</v>
      </c>
    </row>
    <row spans="1:4" r="3">
      <c s="3" t="s" r="A3">
        <v>269</v>
      </c>
      <c s="7" t="n" r="C3">
        <v>23636</v>
      </c>
      <c s="7" t="n" r="D3">
        <v>60843</v>
      </c>
    </row>
    <row spans="1:4" r="4">
      <c s="3" t="s" r="A4">
        <v>269</v>
      </c>
      <c s="3" t="s" r="B4">
        <v>202</v>
      </c>
      <c s="4" t="n" r="C4">
        <v>-7126</v>
      </c>
      <c s="4" t="n" r="D4">
        <v>-17149</v>
      </c>
    </row>
    <row spans="1:4" r="5">
      <c s="3" t="s" r="A5">
        <v>269</v>
      </c>
      <c s="4" t="n" r="C5">
        <v>16510</v>
      </c>
      <c s="4" t="n" r="D5">
        <v>43694</v>
      </c>
    </row>
    <row spans="1:4" r="6">
      <c s="6" t="s" r="A6">
        <v>270</v>
      </c>
    </row>
    <row spans="1:4" r="7">
      <c s="3" t="s" r="A7">
        <v>269</v>
      </c>
      <c s="4" t="n" r="C7">
        <v>11047</v>
      </c>
      <c s="4" t="n" r="D7">
        <v>17149</v>
      </c>
    </row>
    <row spans="1:4" r="8">
      <c s="3" t="s" r="A8">
        <v>269</v>
      </c>
      <c s="3" t="s" r="B8">
        <v>202</v>
      </c>
      <c s="4" t="n" r="C8">
        <v>-7126</v>
      </c>
      <c s="4" t="n" r="D8">
        <v>-17149</v>
      </c>
    </row>
    <row spans="1:4" r="9">
      <c s="3" t="s" r="A9">
        <v>269</v>
      </c>
      <c s="7" t="n" r="C9">
        <v>3921</v>
      </c>
      <c s="7" t="n" r="D9">
        <v>0</v>
      </c>
    </row>
    <row spans="1:4" r="10">
      <c t="n" r="A10"/>
    </row>
    <row spans="1:4" r="11">
      <c s="3" t="s" r="A11">
        <v>202</v>
      </c>
      <c s="3" t="s" r="B11">
        <v>280</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s="1" t="s" r="A1">
        <v>281</v>
      </c>
      <c s="2" t="s" r="B1">
        <v>1</v>
      </c>
    </row>
    <row spans="1:2" r="2">
      <c s="6" t="s" r="A2">
        <v>141</v>
      </c>
    </row>
    <row spans="1:2" r="3">
      <c s="3" t="s" r="A3">
        <v>282</v>
      </c>
      <c s="3" t="s" r="B3">
        <v>283</v>
      </c>
    </row>
    <row spans="1:2" r="4">
      <c s="3" t="s" r="A4">
        <v>284</v>
      </c>
      <c s="3" t="s" r="B4">
        <v>285</v>
      </c>
    </row>
    <row spans="1:2" r="5">
      <c s="6" t="s" r="A5">
        <v>286</v>
      </c>
    </row>
    <row spans="1:2" r="6">
      <c s="3" t="s" r="A6">
        <v>287</v>
      </c>
      <c s="7" t="n" r="B6">
        <v>121760</v>
      </c>
    </row>
    <row spans="1:2" r="7">
      <c s="3" t="s" r="A7">
        <v>288</v>
      </c>
      <c s="4" t="n" r="B7">
        <v>1030</v>
      </c>
    </row>
    <row spans="1:2" r="8">
      <c s="3" t="s" r="A8">
        <v>289</v>
      </c>
      <c s="4" t="n" r="B8">
        <v>3340</v>
      </c>
    </row>
    <row spans="1:2" r="9">
      <c s="3" t="s" r="A9">
        <v>290</v>
      </c>
      <c s="4" t="n" r="B9">
        <v>-284</v>
      </c>
    </row>
    <row spans="1:2" r="10">
      <c s="3" t="s" r="A10">
        <v>291</v>
      </c>
      <c s="7" t="n" r="B10">
        <v>12584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spans="1:4" r="1">
      <c s="1" t="s" r="A1">
        <v>292</v>
      </c>
      <c s="2" t="s" r="B1">
        <v>63</v>
      </c>
    </row>
    <row spans="1:4" r="2">
      <c s="2" t="s" r="B2">
        <v>293</v>
      </c>
      <c s="2" t="s" r="C2">
        <v>294</v>
      </c>
      <c s="2" t="s" r="D2">
        <v>295</v>
      </c>
    </row>
    <row spans="1:4" r="3">
      <c s="6" t="s" r="A3">
        <v>296</v>
      </c>
    </row>
    <row spans="1:4" r="4">
      <c s="3" t="s" r="A4">
        <v>297</v>
      </c>
      <c s="7" t="n" r="B4">
        <v>12000</v>
      </c>
    </row>
    <row spans="1:4" r="5">
      <c s="3" t="s" r="A5">
        <v>298</v>
      </c>
      <c s="7" t="n" r="B5">
        <v>0</v>
      </c>
      <c s="7" t="n" r="C5">
        <v>0</v>
      </c>
    </row>
    <row spans="1:4" r="6">
      <c s="3" t="s" r="A6">
        <v>299</v>
      </c>
    </row>
    <row spans="1:4" r="7">
      <c s="6" t="s" r="A7">
        <v>296</v>
      </c>
    </row>
    <row spans="1:4" r="8">
      <c s="3" t="s" r="A8">
        <v>300</v>
      </c>
      <c s="7" t="n" r="D8">
        <v>200</v>
      </c>
    </row>
    <row spans="1:4" r="9">
      <c s="3" t="s" r="A9">
        <v>301</v>
      </c>
      <c s="4" t="n" r="D9">
        <v>160</v>
      </c>
    </row>
    <row spans="1:4" r="10">
      <c s="3" t="s" r="A10">
        <v>302</v>
      </c>
      <c s="7" t="n" r="D10">
        <v>9000</v>
      </c>
    </row>
    <row spans="1:4" r="11">
      <c s="3" t="s" r="A11">
        <v>303</v>
      </c>
      <c s="3" t="s" r="D11">
        <v>226</v>
      </c>
    </row>
    <row spans="1:4" r="12">
      <c s="3" t="s" r="A12">
        <v>304</v>
      </c>
      <c s="3" t="s" r="D12">
        <v>226</v>
      </c>
    </row>
    <row spans="1:4" r="13">
      <c s="3" t="s" r="A13">
        <v>305</v>
      </c>
      <c s="7" t="n" r="D13">
        <v>1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6</v>
      </c>
      <c s="2" t="s" r="B1">
        <v>25</v>
      </c>
      <c s="2" t="s" r="C1">
        <v>26</v>
      </c>
    </row>
    <row spans="1:3" r="2">
      <c s="6" t="s" r="A2">
        <v>150</v>
      </c>
    </row>
    <row spans="1:3" r="3">
      <c s="3" t="s" r="A3">
        <v>307</v>
      </c>
      <c s="7" t="n" r="B3">
        <v>14643</v>
      </c>
      <c s="7" t="n" r="C3">
        <v>15803</v>
      </c>
    </row>
    <row spans="1:3" r="4">
      <c s="3" t="s" r="A4">
        <v>308</v>
      </c>
      <c s="4" t="n" r="B4">
        <v>3101</v>
      </c>
      <c s="4" t="n" r="C4">
        <v>3101</v>
      </c>
    </row>
    <row spans="1:3" r="5">
      <c s="3" t="s" r="A5">
        <v>309</v>
      </c>
      <c s="4" t="n" r="B5">
        <v>54</v>
      </c>
      <c s="4" t="n" r="C5">
        <v>183</v>
      </c>
    </row>
    <row spans="1:3" r="6">
      <c s="3" t="s" r="A6">
        <v>48</v>
      </c>
      <c s="7" t="n" r="B6">
        <v>17798</v>
      </c>
      <c s="7" t="n" r="C6">
        <v>190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t="s" r="A1">
        <v>310</v>
      </c>
      <c s="2" t="s" r="B1">
        <v>216</v>
      </c>
      <c s="2" t="s" r="C1">
        <v>62</v>
      </c>
      <c s="2" t="s" r="D1">
        <v>63</v>
      </c>
    </row>
    <row spans="1:5" r="2">
      <c s="2" t="s" r="B2">
        <v>217</v>
      </c>
      <c s="2" t="s" r="C2">
        <v>26</v>
      </c>
      <c s="2" t="s" r="D2">
        <v>25</v>
      </c>
      <c s="2" t="s" r="E2">
        <v>64</v>
      </c>
    </row>
    <row spans="1:5" r="3">
      <c s="6" t="s" r="A3">
        <v>311</v>
      </c>
    </row>
    <row spans="1:5" r="4">
      <c s="3" t="s" r="A4">
        <v>312</v>
      </c>
      <c s="7" t="n" r="D4">
        <v>44608</v>
      </c>
      <c s="7" t="n" r="E4">
        <v>55751</v>
      </c>
    </row>
    <row spans="1:5" r="5">
      <c s="3" t="s" r="A5">
        <v>313</v>
      </c>
      <c s="4" t="n" r="D5">
        <v>0</v>
      </c>
      <c s="4" t="n" r="E5">
        <v>0</v>
      </c>
    </row>
    <row spans="1:5" r="6">
      <c s="6" t="s" r="A6">
        <v>314</v>
      </c>
    </row>
    <row spans="1:5" r="7">
      <c s="3" t="s" r="A7">
        <v>315</v>
      </c>
      <c s="4" t="n" r="D7">
        <v>28468</v>
      </c>
      <c s="7" t="n" r="E7">
        <v>114145</v>
      </c>
    </row>
    <row spans="1:5" r="8">
      <c s="3" t="s" r="A8">
        <v>93</v>
      </c>
      <c s="4" t="n" r="D8">
        <v>250000</v>
      </c>
    </row>
    <row spans="1:5" r="9">
      <c s="3" t="s" r="A9">
        <v>239</v>
      </c>
    </row>
    <row spans="1:5" r="10">
      <c s="6" t="s" r="A10">
        <v>314</v>
      </c>
    </row>
    <row spans="1:5" r="11">
      <c s="3" t="s" r="A11">
        <v>316</v>
      </c>
      <c s="7" t="n" r="C11">
        <v>58000</v>
      </c>
      <c s="4" t="n" r="D11">
        <v>123000</v>
      </c>
    </row>
    <row spans="1:5" r="12">
      <c s="3" t="s" r="A12">
        <v>317</v>
      </c>
      <c s="4" t="n" r="D12">
        <v>123000</v>
      </c>
    </row>
    <row spans="1:5" r="13">
      <c s="3" t="s" r="A13">
        <v>93</v>
      </c>
      <c s="7" t="n" r="B13">
        <v>250000</v>
      </c>
      <c s="7" t="n" r="D13">
        <v>2500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318</v>
      </c>
      <c s="2" t="s" r="B1">
        <v>216</v>
      </c>
      <c s="2" t="s" r="C1">
        <v>62</v>
      </c>
      <c s="2" t="s" r="F1">
        <v>63</v>
      </c>
      <c s="2" t="s" r="H1">
        <v>319</v>
      </c>
    </row>
    <row spans="1:8" r="2">
      <c s="2" t="s" r="B2">
        <v>320</v>
      </c>
      <c s="2" t="s" r="C2">
        <v>293</v>
      </c>
      <c s="2" t="s" r="D2">
        <v>321</v>
      </c>
      <c s="2" t="s" r="E2">
        <v>294</v>
      </c>
      <c s="2" t="s" r="F2">
        <v>293</v>
      </c>
      <c s="2" t="s" r="G2">
        <v>294</v>
      </c>
      <c s="2" t="s" r="H2">
        <v>321</v>
      </c>
    </row>
    <row spans="1:8" r="3">
      <c s="6" t="s" r="A3">
        <v>152</v>
      </c>
    </row>
    <row spans="1:8" r="4">
      <c s="3" t="s" r="A4">
        <v>322</v>
      </c>
      <c s="4" t="n" r="C4">
        <v>0</v>
      </c>
      <c s="4" t="n" r="F4">
        <v>0</v>
      </c>
    </row>
    <row spans="1:8" r="5">
      <c s="3" t="s" r="A5">
        <v>94</v>
      </c>
      <c s="7" t="n" r="F5">
        <v>57223</v>
      </c>
      <c s="7" t="n" r="G5">
        <v>41537</v>
      </c>
    </row>
    <row spans="1:8" r="6">
      <c s="3" t="s" r="A6">
        <v>115</v>
      </c>
      <c s="7" t="n" r="H6">
        <v>352000</v>
      </c>
    </row>
    <row spans="1:8" r="7">
      <c s="3" t="s" r="A7">
        <v>40</v>
      </c>
      <c s="7" t="n" r="C7">
        <v>171044</v>
      </c>
      <c s="7" t="n" r="D7">
        <v>293627</v>
      </c>
      <c s="4" t="n" r="F7">
        <v>171044</v>
      </c>
      <c s="4" t="n" r="H7">
        <v>293627</v>
      </c>
    </row>
    <row spans="1:8" r="8">
      <c s="3" t="s" r="A8">
        <v>93</v>
      </c>
      <c s="4" t="n" r="F8">
        <v>250000</v>
      </c>
    </row>
    <row spans="1:8" r="9">
      <c s="3" t="s" r="A9">
        <v>323</v>
      </c>
    </row>
    <row spans="1:8" r="10">
      <c s="6" t="s" r="A10">
        <v>152</v>
      </c>
    </row>
    <row spans="1:8" r="11">
      <c s="3" t="s" r="A11">
        <v>324</v>
      </c>
      <c s="4" t="n" r="C11">
        <v>29000</v>
      </c>
      <c s="4" t="n" r="D11">
        <v>13000</v>
      </c>
      <c s="4" t="n" r="F11">
        <v>29000</v>
      </c>
      <c s="7" t="n" r="H11">
        <v>13000</v>
      </c>
    </row>
    <row spans="1:8" r="12">
      <c s="3" t="s" r="A12">
        <v>325</v>
      </c>
      <c s="4" t="n" r="C12">
        <v>33000</v>
      </c>
      <c s="7" t="n" r="E12">
        <v>24000</v>
      </c>
      <c s="4" t="n" r="F12">
        <v>53000</v>
      </c>
      <c s="4" t="n" r="G12">
        <v>60000</v>
      </c>
    </row>
    <row spans="1:8" r="13">
      <c s="3" t="s" r="A13">
        <v>239</v>
      </c>
    </row>
    <row spans="1:8" r="14">
      <c s="6" t="s" r="A14">
        <v>152</v>
      </c>
    </row>
    <row spans="1:8" r="15">
      <c s="3" t="s" r="A15">
        <v>94</v>
      </c>
      <c s="4" t="n" r="C15">
        <v>13000</v>
      </c>
      <c s="4" t="n" r="F15">
        <v>57000</v>
      </c>
    </row>
    <row spans="1:8" r="16">
      <c s="3" t="s" r="A16">
        <v>316</v>
      </c>
      <c s="7" t="n" r="D16">
        <v>58000</v>
      </c>
      <c s="4" t="n" r="F16">
        <v>123000</v>
      </c>
    </row>
    <row spans="1:8" r="17">
      <c s="3" t="s" r="A17">
        <v>40</v>
      </c>
      <c s="4" t="n" r="C17">
        <v>171000</v>
      </c>
      <c s="4" t="n" r="F17">
        <v>171000</v>
      </c>
    </row>
    <row spans="1:8" r="18">
      <c s="3" t="s" r="A18">
        <v>93</v>
      </c>
      <c s="7" t="n" r="B18">
        <v>250000</v>
      </c>
      <c s="4" t="n" r="F18">
        <v>250000</v>
      </c>
    </row>
    <row spans="1:8" r="19">
      <c s="3" t="s" r="A19">
        <v>326</v>
      </c>
    </row>
    <row spans="1:8" r="20">
      <c s="6" t="s" r="A20">
        <v>152</v>
      </c>
    </row>
    <row spans="1:8" r="21">
      <c s="3" t="s" r="A21">
        <v>327</v>
      </c>
      <c s="7" t="n" r="C21">
        <v>218</v>
      </c>
      <c s="7" t="n" r="E21">
        <v>98</v>
      </c>
      <c s="7" t="n" r="F21">
        <v>318</v>
      </c>
      <c s="7" t="n" r="G21">
        <v>176</v>
      </c>
    </row>
  </sheetData>
  <mergeCells count="3">
    <mergeCell ref="A1:A2"/>
    <mergeCell ref="C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9"/>
  </cols>
  <sheetData>
    <row spans="1:4" r="1">
      <c s="1" t="s" r="A1">
        <v>91</v>
      </c>
      <c s="2" t="s" r="B1">
        <v>1</v>
      </c>
      <c s="2" t="s" r="C1">
        <v>57</v>
      </c>
      <c s="2" t="s" r="D1">
        <v>58</v>
      </c>
    </row>
    <row spans="1:4" r="2">
      <c s="3" t="s" r="A2">
        <v>92</v>
      </c>
      <c s="7" t="n" r="B2">
        <v>2419004</v>
      </c>
      <c s="7" t="n" r="C2">
        <v>2416381</v>
      </c>
      <c s="7" t="n" r="D2">
        <v>2623</v>
      </c>
    </row>
    <row spans="1:4" r="3">
      <c s="3" t="s" r="A3">
        <v>93</v>
      </c>
      <c s="4" t="n" r="B3">
        <v>250000</v>
      </c>
      <c s="4" t="n" r="C3">
        <v>250000</v>
      </c>
      <c s="4" t="n" r="D3">
        <v>0</v>
      </c>
    </row>
    <row spans="1:4" r="4">
      <c s="3" t="s" r="A4">
        <v>94</v>
      </c>
      <c s="4" t="n" r="B4">
        <v>-57223</v>
      </c>
      <c s="4" t="n" r="C4">
        <v>-57223</v>
      </c>
      <c s="4" t="n" r="D4">
        <v>0</v>
      </c>
    </row>
    <row spans="1:4" r="5">
      <c s="3" t="s" r="A5">
        <v>95</v>
      </c>
      <c s="4" t="n" r="B5">
        <v>-351557</v>
      </c>
      <c s="4" t="n" r="C5">
        <v>0</v>
      </c>
      <c s="4" t="n" r="D5">
        <v>-351557</v>
      </c>
    </row>
    <row spans="1:4" r="6">
      <c s="3" t="s" r="A6">
        <v>96</v>
      </c>
      <c s="7" t="n" r="B6">
        <v>2260224</v>
      </c>
      <c s="7" t="n" r="C6">
        <v>2609158</v>
      </c>
      <c s="7" t="n" r="D6">
        <v>-3489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63</v>
      </c>
    </row>
    <row spans="1:3" r="2">
      <c s="2" t="s" r="B2">
        <v>25</v>
      </c>
      <c s="2" t="s" r="C2">
        <v>64</v>
      </c>
    </row>
    <row spans="1:3" r="3">
      <c s="6" t="s" r="A3">
        <v>98</v>
      </c>
    </row>
    <row spans="1:3" r="4">
      <c s="3" t="s" r="A4">
        <v>90</v>
      </c>
      <c s="7" t="n" r="B4">
        <v>-351557</v>
      </c>
      <c s="7" t="n" r="C4">
        <v>158706</v>
      </c>
    </row>
    <row spans="1:3" r="5">
      <c s="6" t="s" r="A5">
        <v>99</v>
      </c>
    </row>
    <row spans="1:3" r="6">
      <c s="3" t="s" r="A6">
        <v>78</v>
      </c>
      <c s="4" t="n" r="B6">
        <v>136031</v>
      </c>
      <c s="4" t="n" r="C6">
        <v>146384</v>
      </c>
    </row>
    <row spans="1:3" r="7">
      <c s="3" t="s" r="A7">
        <v>79</v>
      </c>
      <c s="4" t="n" r="B7">
        <v>272000</v>
      </c>
      <c s="4" t="n" r="C7">
        <v>0</v>
      </c>
    </row>
    <row spans="1:3" r="8">
      <c s="3" t="s" r="A8">
        <v>85</v>
      </c>
      <c s="4" t="n" r="B8">
        <v>-6831</v>
      </c>
      <c s="4" t="n" r="C8">
        <v>0</v>
      </c>
    </row>
    <row spans="1:3" r="9">
      <c s="3" t="s" r="A9">
        <v>100</v>
      </c>
      <c s="4" t="n" r="B9">
        <v>854</v>
      </c>
      <c s="4" t="n" r="C9">
        <v>-5492</v>
      </c>
    </row>
    <row spans="1:3" r="10">
      <c s="3" t="s" r="A10">
        <v>101</v>
      </c>
      <c s="4" t="n" r="B10">
        <v>-2991</v>
      </c>
      <c s="4" t="n" r="C10">
        <v>0</v>
      </c>
    </row>
    <row spans="1:3" r="11">
      <c s="3" t="s" r="A11">
        <v>102</v>
      </c>
      <c s="4" t="n" r="B11">
        <v>-61</v>
      </c>
      <c s="4" t="n" r="C11">
        <v>-82</v>
      </c>
    </row>
    <row spans="1:3" r="12">
      <c s="6" t="s" r="A12">
        <v>103</v>
      </c>
    </row>
    <row spans="1:3" r="13">
      <c s="3" t="s" r="A13">
        <v>104</v>
      </c>
      <c s="4" t="n" r="B13">
        <v>-1853</v>
      </c>
      <c s="4" t="n" r="C13">
        <v>22097</v>
      </c>
    </row>
    <row spans="1:3" r="14">
      <c s="3" t="s" r="A14">
        <v>105</v>
      </c>
      <c s="4" t="n" r="B14">
        <v>32943</v>
      </c>
      <c s="4" t="n" r="C14">
        <v>-10472</v>
      </c>
    </row>
    <row spans="1:3" r="15">
      <c s="6" t="s" r="A15">
        <v>106</v>
      </c>
    </row>
    <row spans="1:3" r="16">
      <c s="3" t="s" r="A16">
        <v>107</v>
      </c>
      <c s="4" t="n" r="B16">
        <v>15281</v>
      </c>
      <c s="4" t="n" r="C16">
        <v>-34294</v>
      </c>
    </row>
    <row spans="1:3" r="17">
      <c s="3" t="s" r="A17">
        <v>108</v>
      </c>
      <c s="4" t="n" r="B17">
        <v>3515</v>
      </c>
      <c s="4" t="n" r="C17">
        <v>1486</v>
      </c>
    </row>
    <row spans="1:3" r="18">
      <c s="3" t="s" r="A18">
        <v>109</v>
      </c>
      <c s="4" t="n" r="B18">
        <v>11378</v>
      </c>
      <c s="4" t="n" r="C18">
        <v>11869</v>
      </c>
    </row>
    <row spans="1:3" r="19">
      <c s="3" t="s" r="A19">
        <v>110</v>
      </c>
      <c s="4" t="n" r="B19">
        <v>-10310</v>
      </c>
      <c s="4" t="n" r="C19">
        <v>-25473</v>
      </c>
    </row>
    <row spans="1:3" r="20">
      <c s="3" t="s" r="A20">
        <v>111</v>
      </c>
      <c s="4" t="n" r="B20">
        <v>98399</v>
      </c>
      <c s="4" t="n" r="C20">
        <v>264729</v>
      </c>
    </row>
    <row spans="1:3" r="21">
      <c s="6" t="s" r="A21">
        <v>112</v>
      </c>
    </row>
    <row spans="1:3" r="22">
      <c s="3" t="s" r="A22">
        <v>113</v>
      </c>
      <c s="4" t="n" r="B22">
        <v>-3076</v>
      </c>
      <c s="4" t="n" r="C22">
        <v>-269129</v>
      </c>
    </row>
    <row spans="1:3" r="23">
      <c s="3" t="s" r="A23">
        <v>114</v>
      </c>
      <c s="4" t="n" r="B23">
        <v>-2982</v>
      </c>
      <c s="4" t="n" r="C23">
        <v>-5625</v>
      </c>
    </row>
    <row spans="1:3" r="24">
      <c s="3" t="s" r="A24">
        <v>115</v>
      </c>
      <c s="4" t="n" r="B24">
        <v>11302</v>
      </c>
      <c s="4" t="n" r="C24">
        <v>0</v>
      </c>
    </row>
    <row spans="1:3" r="25">
      <c s="3" t="s" r="A25">
        <v>116</v>
      </c>
      <c s="4" t="n" r="B25">
        <v>5244</v>
      </c>
      <c s="4" t="n" r="C25">
        <v>-274754</v>
      </c>
    </row>
    <row spans="1:3" r="26">
      <c s="6" t="s" r="A26">
        <v>117</v>
      </c>
    </row>
    <row spans="1:3" r="27">
      <c s="3" t="s" r="A27">
        <v>118</v>
      </c>
      <c s="4" t="n" r="B27">
        <v>-45353</v>
      </c>
      <c s="4" t="n" r="C27">
        <v>-206124</v>
      </c>
    </row>
    <row spans="1:3" r="28">
      <c s="3" t="s" r="A28">
        <v>119</v>
      </c>
      <c s="4" t="n" r="B28">
        <v>11</v>
      </c>
      <c s="4" t="n" r="C28">
        <v>-10866</v>
      </c>
    </row>
    <row spans="1:3" r="29">
      <c s="3" t="s" r="A29">
        <v>93</v>
      </c>
      <c s="4" t="n" r="B29">
        <v>0</v>
      </c>
      <c s="4" t="n" r="C29">
        <v>220000</v>
      </c>
    </row>
    <row spans="1:3" r="30">
      <c s="3" t="s" r="A30">
        <v>94</v>
      </c>
      <c s="4" t="n" r="B30">
        <v>-57223</v>
      </c>
      <c s="4" t="n" r="C30">
        <v>-41537</v>
      </c>
    </row>
    <row spans="1:3" r="31">
      <c s="3" t="s" r="A31">
        <v>120</v>
      </c>
      <c s="4" t="n" r="B31">
        <v>-102565</v>
      </c>
      <c s="4" t="n" r="C31">
        <v>-38527</v>
      </c>
    </row>
    <row spans="1:3" r="32">
      <c s="3" t="s" r="A32">
        <v>121</v>
      </c>
      <c s="4" t="n" r="B32">
        <v>1078</v>
      </c>
      <c s="4" t="n" r="C32">
        <v>-48552</v>
      </c>
    </row>
    <row spans="1:3" r="33">
      <c s="6" t="s" r="A33">
        <v>122</v>
      </c>
    </row>
    <row spans="1:3" r="34">
      <c s="3" t="s" r="A34">
        <v>123</v>
      </c>
      <c s="4" t="n" r="B34">
        <v>1586</v>
      </c>
      <c s="4" t="n" r="C34">
        <v>51041</v>
      </c>
    </row>
    <row spans="1:3" r="35">
      <c s="3" t="s" r="A35">
        <v>124</v>
      </c>
      <c s="7" t="n" r="B35">
        <v>2664</v>
      </c>
      <c s="7" t="n" r="C35">
        <v>24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5</v>
      </c>
      <c s="2" t="s" r="B1">
        <v>63</v>
      </c>
    </row>
    <row spans="1:2" r="2">
      <c s="2" t="s" r="B2">
        <v>25</v>
      </c>
    </row>
    <row spans="1:2" r="3">
      <c s="6" t="s" r="A3">
        <v>126</v>
      </c>
    </row>
    <row spans="1:2" r="4">
      <c s="3" t="s" r="A4">
        <v>125</v>
      </c>
      <c s="3" t="s" r="B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8</v>
      </c>
      <c s="2" t="s" r="B1">
        <v>63</v>
      </c>
    </row>
    <row spans="1:2" r="2">
      <c s="2" t="s" r="B2">
        <v>25</v>
      </c>
    </row>
    <row spans="1:2" r="3">
      <c s="6" t="s" r="A3">
        <v>129</v>
      </c>
    </row>
    <row spans="1:2" r="4">
      <c s="3" t="s" r="A4">
        <v>128</v>
      </c>
      <c s="3"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1</v>
      </c>
      <c s="2" t="s" r="B1">
        <v>63</v>
      </c>
    </row>
    <row spans="1:2" r="2">
      <c s="2" t="s" r="B2">
        <v>25</v>
      </c>
    </row>
    <row spans="1:2" r="3">
      <c s="6" t="s" r="A3">
        <v>132</v>
      </c>
    </row>
    <row spans="1:2" r="4">
      <c s="3" t="s" r="A4">
        <v>131</v>
      </c>
      <c s="3" t="s"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4</v>
      </c>
      <c s="2" t="s" r="B1">
        <v>63</v>
      </c>
    </row>
    <row spans="1:2" r="2">
      <c s="2" t="s" r="B2">
        <v>25</v>
      </c>
    </row>
    <row spans="1:2" r="3">
      <c s="6" t="s" r="A3">
        <v>135</v>
      </c>
    </row>
    <row spans="1:2" r="4">
      <c s="3" t="s" r="A4">
        <v>134</v>
      </c>
      <c s="3"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 (unaud</vt:lpstr>
      <vt:lpstr>Condensed Statements of Operati</vt:lpstr>
      <vt:lpstr>Condensed Statement of Member's</vt:lpstr>
      <vt:lpstr>Condensed Statements of Cash Fl</vt:lpstr>
      <vt:lpstr>Basis of Presentation</vt:lpstr>
      <vt:lpstr>Oil and Natural Gas Properties</vt:lpstr>
      <vt:lpstr>Debt</vt:lpstr>
      <vt:lpstr>Derivative Instruments</vt:lpstr>
      <vt:lpstr>Fair Value Measurements on a Re</vt:lpstr>
      <vt:lpstr>Asset Retirement Obligations</vt:lpstr>
      <vt:lpstr>Commitments and Contingencies</vt:lpstr>
      <vt:lpstr>Income Taxes</vt:lpstr>
      <vt:lpstr>Supplemental Disclosures to the</vt:lpstr>
      <vt:lpstr>Related Party Transactions</vt:lpstr>
      <vt:lpstr>Basis of Presentation (Policies</vt:lpstr>
      <vt:lpstr>Oil and Natural Gas Properties </vt:lpstr>
      <vt:lpstr>Debt (Tables)</vt:lpstr>
      <vt:lpstr>Derivative Instruments (Tables)</vt:lpstr>
      <vt:lpstr>Fair Value Measurements on a 20</vt:lpstr>
      <vt:lpstr>Asset Retirement Obligations (T</vt:lpstr>
      <vt:lpstr>Supplemental Disclosures to t22</vt:lpstr>
      <vt:lpstr>Oil and Natural Gas Propertie23</vt:lpstr>
      <vt:lpstr>Debt Schedule of long term debt</vt:lpstr>
      <vt:lpstr>Debt Debt fair value disclosure</vt:lpstr>
      <vt:lpstr>Debt (Details 2)</vt:lpstr>
      <vt:lpstr>Derivative Instruments (Details</vt:lpstr>
      <vt:lpstr>Derivative Instruments Derivati</vt:lpstr>
      <vt:lpstr>Derivative Instruments (Detai29</vt:lpstr>
      <vt:lpstr>Derivative Instruments Deriva30</vt:lpstr>
      <vt:lpstr>Fair Value Measurements on a 31</vt:lpstr>
      <vt:lpstr>Asset Retirement Obligations (D</vt:lpstr>
      <vt:lpstr>Commitments and Contingencies (</vt:lpstr>
      <vt:lpstr>Supplemental Disclosures to t34</vt:lpstr>
      <vt:lpstr>Supplemental Disclosures to t3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20:20Z</dcterms:created>
  <dcterms:modified xmlns:dcterms="http://purl.org/dc/terms/" xmlns:xsi="http://www.w3.org/2001/XMLSchema-instance" xsi:type="dcterms:W3CDTF">2015-08-07T11:20:20Z</dcterms:modified>
  <dc:title xmlns:dc="http://purl.org/dc/elements/1.1/">Untitled</dc:title>
  <dc:description xmlns:dc="http://purl.org/dc/elements/1.1/"/>
  <dc:subject xmlns:dc="http://purl.org/dc/elements/1.1/"/>
  <cp:keywords/>
  <cp:category/>
</cp:coreProperties>
</file>